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LONG-TERM DEBT" sheetId="8" state="visible" r:id="rId8"/>
    <sheet xmlns:r="http://schemas.openxmlformats.org/officeDocument/2006/relationships" name="MOHEGAN GAMING ADVISORS, LLC (P"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ORGANIZATION AND BASIS OF PRE12" sheetId="12" state="visible" r:id="rId12"/>
    <sheet xmlns:r="http://schemas.openxmlformats.org/officeDocument/2006/relationships" name="ORGANIZATION AND BASIS OF PRE13" sheetId="13" state="visible" r:id="rId13"/>
    <sheet xmlns:r="http://schemas.openxmlformats.org/officeDocument/2006/relationships" name="LONG-TERM DEBT (Tables)" sheetId="14" state="visible" r:id="rId14"/>
    <sheet xmlns:r="http://schemas.openxmlformats.org/officeDocument/2006/relationships" name="SEGMENT REPORTING (Tables)" sheetId="15" state="visible" r:id="rId15"/>
    <sheet xmlns:r="http://schemas.openxmlformats.org/officeDocument/2006/relationships" name="ORGANIZATION AND BASIS OF PRE16" sheetId="16" state="visible" r:id="rId16"/>
    <sheet xmlns:r="http://schemas.openxmlformats.org/officeDocument/2006/relationships" name="ORGANIZATION AND BASIS OF PRE17" sheetId="17" state="visible" r:id="rId17"/>
    <sheet xmlns:r="http://schemas.openxmlformats.org/officeDocument/2006/relationships" name="LONG-TERM DEBT - Schedule of Lo" sheetId="18" state="visible" r:id="rId18"/>
    <sheet xmlns:r="http://schemas.openxmlformats.org/officeDocument/2006/relationships" name="LONG-TERM DEBT - Senior Secured" sheetId="19" state="visible" r:id="rId19"/>
    <sheet xmlns:r="http://schemas.openxmlformats.org/officeDocument/2006/relationships" name="LONG-TERM DEBT - Schedule of Le" sheetId="20" state="visible" r:id="rId20"/>
    <sheet xmlns:r="http://schemas.openxmlformats.org/officeDocument/2006/relationships" name="LONG-TERM DEBT - Redemption Not" sheetId="21" state="visible" r:id="rId21"/>
    <sheet xmlns:r="http://schemas.openxmlformats.org/officeDocument/2006/relationships" name="MOHEGAN GAMING ADVISORS, LLC 22" sheetId="22" state="visible" r:id="rId22"/>
    <sheet xmlns:r="http://schemas.openxmlformats.org/officeDocument/2006/relationships" name="SEGMENT REPORTING (Details)" sheetId="23" state="visible" r:id="rId23"/>
  </sheets>
  <definedNames/>
  <calcPr calcId="124519" fullCalcOnLoad="1"/>
</workbook>
</file>

<file path=xl/sharedStrings.xml><?xml version="1.0" encoding="utf-8"?>
<sst xmlns="http://schemas.openxmlformats.org/spreadsheetml/2006/main" uniqueCount="274">
  <si>
    <t>Document and Entity Information</t>
  </si>
  <si>
    <t>9 Months Ended</t>
  </si>
  <si>
    <t>Jun. 30, 2018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DENSED CONSOLIDATED BALANCE SHEETS - USD ($) $ in Thousands</t>
  </si>
  <si>
    <t>Jun. 30, 2018</t>
  </si>
  <si>
    <t>Sep. 30, 2017</t>
  </si>
  <si>
    <t>Current assets:</t>
  </si>
  <si>
    <t>Cash and cash equivalents</t>
  </si>
  <si>
    <t>Restricted cash and cash equivalents</t>
  </si>
  <si>
    <t>Receivables, net of allowance for doubtful accounts of $11,046 and $11,554, respectively</t>
  </si>
  <si>
    <t>Inventories</t>
  </si>
  <si>
    <t>Other current assets</t>
  </si>
  <si>
    <t>Total current assets</t>
  </si>
  <si>
    <t>Property and equipment, net</t>
  </si>
  <si>
    <t>Goodwill</t>
  </si>
  <si>
    <t>Other intangible assets, net</t>
  </si>
  <si>
    <t>Other assets, net</t>
  </si>
  <si>
    <t>Total assets</t>
  </si>
  <si>
    <t>Current liabilities:</t>
  </si>
  <si>
    <t>Current portion of long-term debt</t>
  </si>
  <si>
    <t>Trade payables</t>
  </si>
  <si>
    <t>Construction payables</t>
  </si>
  <si>
    <t>Accrued interest payable</t>
  </si>
  <si>
    <t>Other current liabilities</t>
  </si>
  <si>
    <t>Total current liabilities</t>
  </si>
  <si>
    <t>Long-term debt, net of current portion</t>
  </si>
  <si>
    <t>Redemption liability</t>
  </si>
  <si>
    <t>Other long-term liabilities</t>
  </si>
  <si>
    <t>Total liabilities</t>
  </si>
  <si>
    <t>Commitments and Contingencies</t>
  </si>
  <si>
    <t xml:space="preserve"> </t>
  </si>
  <si>
    <t>Capital:</t>
  </si>
  <si>
    <t>Retained earnings</t>
  </si>
  <si>
    <t>Accumulated other comprehensive income</t>
  </si>
  <si>
    <t>Mohegan Tribal Gaming Authority total capital</t>
  </si>
  <si>
    <t>Non-controlling interests</t>
  </si>
  <si>
    <t>Total capital</t>
  </si>
  <si>
    <t>Total liabilities and capital</t>
  </si>
  <si>
    <t>CONDENSED CONSOLIDATED BALANCE SHEETS - Parenthetical - USD ($) $ in Thousands</t>
  </si>
  <si>
    <t>Statement of Financial Position [Abstract]</t>
  </si>
  <si>
    <t>Allowance for doubtful accounts receivable</t>
  </si>
  <si>
    <t>CONDENSED CONSOLIDATED STATEMENTS OF INCOME (LOSS) AND COMPREHENSIVE INCOME (LOSS) - USD ($) $ in Thousands</t>
  </si>
  <si>
    <t>3 Months Ended</t>
  </si>
  <si>
    <t>Jun. 30, 2017</t>
  </si>
  <si>
    <t>Revenues:</t>
  </si>
  <si>
    <t>Gaming</t>
  </si>
  <si>
    <t>Food and beverage</t>
  </si>
  <si>
    <t>Hotel</t>
  </si>
  <si>
    <t>Retail, entertainment and other</t>
  </si>
  <si>
    <t>Gross revenues</t>
  </si>
  <si>
    <t>Less-Promotional allowances</t>
  </si>
  <si>
    <t>Net revenues</t>
  </si>
  <si>
    <t>Operating costs and expenses:</t>
  </si>
  <si>
    <t>Gaming, including related party transactions of $1,125, $1,117, $3,629 and $3,352, respectively</t>
  </si>
  <si>
    <t>Hotel, including related party transactions of $2,161, $2,380, $6,662 and $6,426, respectively</t>
  </si>
  <si>
    <t>Advertising, general and administrative, including related party transactions of $10,078, $9,169, $31,465 and $28,739, respectively</t>
  </si>
  <si>
    <t>Corporate, including related party transactions of $1,505, $1,469, $4,777 and $4,573, respectively</t>
  </si>
  <si>
    <t>Depreciation and amortization</t>
  </si>
  <si>
    <t>Other, net</t>
  </si>
  <si>
    <t>Total operating costs and expenses</t>
  </si>
  <si>
    <t>Income from operations</t>
  </si>
  <si>
    <t>Other income (expense):</t>
  </si>
  <si>
    <t>Interest expense, net of capitalized interest</t>
  </si>
  <si>
    <t>Loss on modification and early extinguishment of debt</t>
  </si>
  <si>
    <t>Other income, net</t>
  </si>
  <si>
    <t>Total other expense</t>
  </si>
  <si>
    <t>Net income</t>
  </si>
  <si>
    <t>Loss attributable to non-controlling interests</t>
  </si>
  <si>
    <t>Net income attributable to Mohegan Tribal Gaming Authority</t>
  </si>
  <si>
    <t>Comprehensive income:</t>
  </si>
  <si>
    <t>Foreign currency translation adjustment</t>
  </si>
  <si>
    <t>Other comprehensive income (loss)</t>
  </si>
  <si>
    <t>Other comprehensive (income) loss attributable to non-controlling interests</t>
  </si>
  <si>
    <t>Other comprehensive income (loss) attributable to Mohegan Tribal Gaming Authority</t>
  </si>
  <si>
    <t>Comprehensive income attributable to Mohegan Tribal Gaming Authority</t>
  </si>
  <si>
    <t>CONDENSED CONSOLIDATED STATEMENTS OF INCOME (LOSS) AND COMPREHENSIVE INCOME (LOSS) Parenthetical - USD ($) $ in Thousands</t>
  </si>
  <si>
    <t>Affiliates</t>
  </si>
  <si>
    <t>CONDENSED CONSOLIDATED STATEMENTS OF CASH FLOWS - USD ($) $ in Thousands</t>
  </si>
  <si>
    <t>Cash flows provided by (used in) operating activities:</t>
  </si>
  <si>
    <t>Adjustments to reconcile net income to net cash flows provided by operating activities:</t>
  </si>
  <si>
    <t>Accretion of discounts</t>
  </si>
  <si>
    <t>Amortization of debt issuance costs, premiums and discounts</t>
  </si>
  <si>
    <t>Provision for losses on receivables</t>
  </si>
  <si>
    <t>Share-based compensation</t>
  </si>
  <si>
    <t>Changes in operating assets and liabilities:</t>
  </si>
  <si>
    <t>Receivables</t>
  </si>
  <si>
    <t>Other assets</t>
  </si>
  <si>
    <t>Accrued interest</t>
  </si>
  <si>
    <t>Other liabilities</t>
  </si>
  <si>
    <t>Net cash flows provided by operating activities</t>
  </si>
  <si>
    <t>Cash flows provided by (used in) investing activities:</t>
  </si>
  <si>
    <t>Purchases of property and equipment</t>
  </si>
  <si>
    <t>Decrease in restricted cash and cash equivalents, net</t>
  </si>
  <si>
    <t>Net cash flows provided by (used in) investing activities</t>
  </si>
  <si>
    <t>Cash flows provided by (used in) financing activities:</t>
  </si>
  <si>
    <t>Other borrowings and repayments, net</t>
  </si>
  <si>
    <t>Distributions to Mohegan Tribe</t>
  </si>
  <si>
    <t>Payments of tender offer and repurchase costs</t>
  </si>
  <si>
    <t>Payments of financing fees</t>
  </si>
  <si>
    <t>Repurchase of non-controlling interest</t>
  </si>
  <si>
    <t>Net cash flows used in financing activities</t>
  </si>
  <si>
    <t>Net increase in cash and cash equivalents</t>
  </si>
  <si>
    <t>Effect of exchange rate on cash and cash equivalents</t>
  </si>
  <si>
    <t>Cash and cash equivalents at beginning of period</t>
  </si>
  <si>
    <t>Cash and cash equivalents at end of period</t>
  </si>
  <si>
    <t>Supplemental disclosures:</t>
  </si>
  <si>
    <t>Cash paid for interest</t>
  </si>
  <si>
    <t>Change in construction payables</t>
  </si>
  <si>
    <t>Conversion of Redemption Liability to Redemption Note Payable</t>
  </si>
  <si>
    <t>Share redemption</t>
  </si>
  <si>
    <t>Senior secured credit facility - term loans A and B</t>
  </si>
  <si>
    <t>Senior secured credit facility reductions - term loans A and B</t>
  </si>
  <si>
    <t>Senior unsecured notes</t>
  </si>
  <si>
    <t>Proceeds from senior unsecured notes, net of discount</t>
  </si>
  <si>
    <t>Prior senior unsecured notes</t>
  </si>
  <si>
    <t>Credit facility/line of credit repayments</t>
  </si>
  <si>
    <t>Prior senior subordinated notes</t>
  </si>
  <si>
    <t>Credit Facility | Prior Senior Secured Credit Facility - Revolving</t>
  </si>
  <si>
    <t>Borrowings and repayments, net - revolving and line of credit</t>
  </si>
  <si>
    <t>Credit Facility | Senior Secured Credit Facility - Revolving</t>
  </si>
  <si>
    <t>Credit Facility | Prior senior secured credit facility - term loans A and B</t>
  </si>
  <si>
    <t>Credit Facility | Senior secured credit facility - term loans A and B, net of discount</t>
  </si>
  <si>
    <t>Credit facility/line of credit borrowings</t>
  </si>
  <si>
    <t>Credit Facility | Senior secured credit facility - term loans A and B</t>
  </si>
  <si>
    <t>Salishan-Mohegan</t>
  </si>
  <si>
    <t>Distributions from Salishan-Mohegan, LLC to Mohegan Tribe</t>
  </si>
  <si>
    <t>ORGANIZATION AND BASIS OF PRESENTATION</t>
  </si>
  <si>
    <t>Organization, Consolidation and Presentation of Financial Statements [Abstract]</t>
  </si>
  <si>
    <t>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In June 2017, the Mohegan Tribal Gaming Authority announced a corporate effort to align its brand image with its expanding business, and accordingly rebranded, and is now doing business as Mohegan Gaming &amp; Entertainment (the “Company”).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In management's opinion,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7. The preparation of financial statements in conformity with US GAAP requires the Company to make estimates and judgments that affect the reported amounts of assets and liabilities, revenues and expenses and related disclosures of contingent assets and liabilities. Actual results could differ from these estimates. Certain line items in the accompanying 2017 condensed consolidated financial statements have been combined to conform to the 2018 presentation.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certain promissory notes approximates fair value. The estimated fair values of the Company's long-term debt were as follows (in thousands): June 30, 2018 Carrying Value Fair Value Senior Secured Credit Facility - Revolving $ 84,000 $ 80,016 Senior Secured Credit Facility - Term Loan A $ 327,480 $ 323,431 Senior Secured Credit Facility - Term Loan B $ 811,711 $ 784,431 2016 7 7/8% Senior Unsecured Notes $ 488,639 $ 472,500 The estimated fair values of the Company's long-term debt were based on Level 2 inputs (quoted market prices or prices of similar instruments) on or about June 30, 2018 . Promotional Allowances The retail value of accommodations, food and beverage and other services furnished to guests without charge is included in gross revenues and then deducted as promotional allowances to arrive at net revenues. The estimated cost of providing such promotional allowances totaled $20.0 million and $59.5 million for the three months and nine months ended June 30, 2018, respectively, and $21.3 million and $62.1 million for the three months and nine months ended June 30, 2017, respectively. These costs were primarily recorded within gaming costs and expenses in the accompanying condensed consolidated statements of income. Non-cash Senior Secured Credit Facility Reductions On June 30, 2018 and 2017, the bank that administers the Company's debt service payments for its senior secured credit facilities made required principal payments on behalf of the Company totaling $18.9 million and $18.6 million , respectively, but did not accordingly debit the Company's bank account for these payments . As of June 30, 2018 and 2017,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New Accounting Standards In May 2014, the Financial Accounting Standards Board (the “FASB”) issued an accounting standards update on revenue recognition (“ASC 606”) pertaining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s and cash flows arising from contracts with customers. This guidance is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is now effective for annual reporting periods beginning after December 15, 2017, including interim reporting periods. Entities are permitted to adopt the guidance as of the original effective date. The FASB has since issued several accounting standards updates to further clarify this guidance including: (1) principal versus agent considerations, (2) identifying performance obligations and licensing, (3) narrow-scope improvements and practical expedients and (4) technical corrections and improvements. The Company is currently assessing the impact the adoption of this guidance will have on its consolidated financial statements and accompanying notes. The Company believes that under the new guidance it will no longer be permitted to recognize revenues for complimentary goods and services that are provided to patrons to incentivize gaming activities as gross revenues with a corresponding offset to promotional allowances to arrive at net revenues. Instead, the Company expects that a majority of such revenues will be recorded as an offset to gaming revenues. Under the new guidance, the accounting for Momentum Dollars awarded under the Company’s loyalty rewards program will also change. Momentum Dollars earned by patrons through past revenue transactions will be identified as separate performance obligations and recorded as reductions to gaming revenues when earned at the retail value of such benefits owed to the patrons (less estimated breakage). Upon redemption of these benefits by patrons and the fulfillment of the related performance obligations by the Company, revenues will be recorded within the revenue segment that provided the goods or services (food and beverage, hotel or retail, entertainment and other). In addition, this guidance provides substantial revision to annual and interim financial statement disclosures. This guidance allows for either full retrospective adoption, meaning that the guidance should be applied to all periods presented, or modified retrospective adoption, meaning that the guidance should be applied only to the most current period presented with the cumulative effect of its adoption recognized at the date of initial application. The Company previously disclosed its intention to adopt this guidance on a full retrospective basis. However, the Company now expects to adopt this guidance in its first quarter of fiscal 2019 on a modified retrospective basis. In February 2016, the FASB issued new guidance pertaining to leases (“ASC 842”) based on the principle that entities should recognize assets and liabilities arising from leases. This guidance does not significantly change lessees’ recognition, measurement and presentation of expenses and cash flows from previous accounting standards. Leases are classified as operating or financing. The primary change in the guidance is the requirement for entities to recognize right-of-use assets representing the right to use leased assets and lease liabilities for payments during the term of operating lease arrangements. Lessees are permitted to make an accounting policy election to not recognize assets and liabilities for leases with terms of twelve months or less. Lessors' treatment of leases under this guidance is largely unchanged from previous accounting standards. In addition, the guidance expands disclosure requirements for lease arrangements. This guidance is required to be applied on a modified retrospective basis, which includes a number of practical expedients, and is effective for annual reporting periods beginning after December 15, 2018, including interim reporting periods, with early application permitted. In July 2018, the FASB issued an accounting standard update (“ASU 2018-11”)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expects to adopt this guidance in its first quarter of fiscal 2020, but has not yet decided on its method of adoption. The Company has not yet completed its assessment of the impact of this guidance on the Company’s financial statements; however, the Company has numerous operating leases which, under the new guidance, will need to be reported as an asset and a liability on its balance sheet. The precise amount of this asset and liability will be determined based on the operating leases that exist on the date of adoption. The adoption of this guidance is expected to have a material impact on the Company's financial statements as the Company has significant operating lease commitments that are off-balance sheet under current US GAAP. In November 2016, the FASB issued an accounting standards update which clarifies the classification and presentation of restricted cash in the statement of cash flows (“ASC 230”). The update requires that a statement of cash flows explain the total change during the period in cash, cash equivalents and amounts generally described as restricted cash or restricted cash equivalents. This guidance is required to be applied on a retrospective basis and is effective for annual reporting periods beginning after December 15, 2017, including interim reporting periods, with early application permitted. The Company expects to adopt this guidance in its first quarter of fiscal 2019 on a retrospective basis. Transfers between cash, cash equivalents and amounts generally described as restricted cash or restricted cash equivalents will no longer be part of operating, investing and financing activities, and, as such, the details of such transfers will not be reported as cash flow activities in the statements of cash flows. Previously disclosed cash flows provided by (used in) investing activities will be restated upon initial adoption of this guidance. In January 2017, the FASB issued an accounting standards update which eliminates the second step in the goodwill impairment test that requires an entity to determine the implied fair value of the reporting unit's goodwill (“ASC 350”). Instead, an entity would recognize an impairment loss if the carrying value of the net assets assigned to the reporting unit exceeds the fair value of the reporting unit, with the impairment loss not to exceed the amount of goodwill allocated to the reporting unit. This guidance is required to be applied to goodwill impairment tests conducted for annual reporting periods beginning after December 15, 2019, including interim reporting periods, with early adoption permitted. The Company expects to adopt this guidance in connection with its annual impairment testing for fiscal 2021.</t>
  </si>
  <si>
    <t>LONG-TERM DEBT</t>
  </si>
  <si>
    <t>Debt Disclosure [Abstract]</t>
  </si>
  <si>
    <t>LONG-TERM DEBT: Long-term debt consisted of the following (in thousands, including current maturities): June 30, September 30, Senior Secured Credit Facility - Revolving $ 84,000 $ — Senior Secured Credit Facility - Term Loan A, net of discount and debt issuance costs of $7,335 and $7,415, respectively 327,480 387,523 Senior Secured Credit Facility - Term Loan B, net of discount and debt issuance costs of $21,460 and $18,073, respectively 811,711 761,039 2016 7 7/8% Senior Unsecured Notes, net of discount and debt issuance costs of $11,361 and $12,383, respectively 488,639 487,617 Mohegan Expo Credit Facility, net of debt issuance costs of $1,400 and $1,683, respectively 31,899 13,017 Redemption Note Payable, net of discount of $35,959 78,841 — Other 1,810 2,013 Long-term debt 1,824,380 1,651,209 Less: current portion of long-term debt (71,170 ) (75,131 ) Long-term debt, net of current portion $ 1,753,210 $ 1,576,078 As of June 30, 2018, the Company was in compliance with all respective financial covenant requirements under its outstanding indebtedness. Senior Secured Credit Facilities In October 2016, the Company entered into a Credit Agreement among the Company, the Mohegan Tribe, Citizens Bank, N.A., as Administrative and Collateral Agent, and the other lenders and financial institutions party thereto, providing for certain senior secured credit facilities (the “Senior Secured Credit Facilities”), comprised of a secured revolving credit facility (the “Revolving Facility”), a senior secured term loan A facility (the “Term Loan A Facility”) and a senior secured term loan B facility (the “Term Loan B Facility”). On April 12, 2018, the Company entered into an incremental joinder and second amendment to its Senior Secured Credit Facilities (the “Amendment Agreement”). The Amendment Agreement amends the Senior Secured Credit Facilities to, among other things, make changes to the covenants and other provisions therein and to change the interest rate applicable to (a) borrowings under the Term Loan A Facility to: (i) for base rate loans, the base rate plus a total leverage-based margin of 100 to 312.5 basis points and (ii) for Eurodollar rate loans, the applicable LIBOR rate (subject to a 0.0% LIBOR floor) plus a total leverage-based margin of 200 to 412.5 basis points; and (b) borrowings under the Term Loan B Facility to: (i) for base rate loans, the base rate plus a total leverage-based margin of 300 to 337.5 basis points and (ii) for Eurodollar rate loans, the applicable LIBOR rate (subject to a 1.0% LIBOR floor) plus a total leverage-based margin of 400 to 437.5 basis points. The Amendment Agreement also amended the maximum total leverage ratio covenant and maximum senior secured leverage ratio covenant, as follows: Maximum total leverage covenant, or ratio of total debt to Consolidated EBITDA, as such terms are defined under the Senior Secured Credit Facilities: Fiscal Quarters Ending: June 30, 2018 through June 30, 2020 6.25:1.00 September 30, 2020 through June 30, 2021 6.00:1.00 September 30, 2021 through June 30, 2022 5.75:1.00 September 30, 2022 through June 30, 2023 5.50:1.00 September 30, 2023 and each fiscal quarter ending thereafter 5.25:1.00 Maximum senior secured leverage ratio covenant, or ratio of secured debt to Consolidated EBITDA, as such terms are defined under the Senior Secured Credit Facilities: Fiscal Quarters Ending: June 30, 2018 through June 30, 2020 4.50:1.00 September 30, 2020 through June 30, 2021 4.25:1.00 September 30, 2021 through June 30, 2022 4.00:1.00 September 30, 2022 and each fiscal quarter ending thereafter 3.75:1.00 In addition, pursuant to the Amendment Agreement, immediately after the effectiveness of the amendments described above, the Company increased its revolving borrowing capacity by $80.0 million and borrowed an additional $80.0 million under the Term Loan B Facility. The Company incurred approximately $9.9 million in costs in connection with these transactions. New debt issuance costs relating to the Revolving Facility totaled $2.6 million and were capitalized as an asset and will be amortized over the term of the related debt. The remaining $7.3 million in new debt issuance costs relating to the Term Loan A Facility and Term Loan B Facility is reflected as debt discount and will be amortized over the term of the related debt. Redemption Note Payable In April 2017, Salishan Company and Salishan-Mohegan entered into a membership interest redemption and withdrawal agreement (the “Redemption and Withdrawal Agreement”), pursuant to which Salishan-Mohegan agreed to redeem all of Salishan Company’s right, title and interest in and to its membership interests of Salishan-Mohegan, and Salishan Company agreed to resign and irrevocably withdraw as a member of Salishan-Mohegan. As consideration for the redemption, Salishan-Mohegan agreed to pay Salishan Company a redemption price, the amount of which was to be determined by binding arbitration. Arbitration was conducted in November 2017 and, on December 4, 2017, the arbitrator determined a final redemption price in the amount of $114.8 million (the “Redemption Price”). Accordingly, in accordance with authoritative guidance issued by the FASB pertaining to the accounting for contingencies, the Company recorded a $68.5 million redemption liability (the “Redemption Liability”) based on the present value of the Redemption Price at April 14, 2017, utilizing the Company’s credit adjusted risk-free investment rate. Under the terms of the Redemption and Withdrawal Agreement, on December 15, 2017, Salishan-Mohegan executed and delivered a promissory note (the “Redemption Note Payable”) to Salishan Company, pursuant to which Salishan-Mohegan agreed to pay the Redemption Price to Salishan Company in equal monthly installments of $1.9 million over a five -year period, commencing in May 2019, subject to set-off for certain amounts owed by Salishan Company or its principal to Salishan-Mohegan or Mohegan Ventures-Northwest, LLC, and the Redemption Liability converted to the Redemption Note Payable. The Company recognizes interest expense relating to the amortization of discount to the Redemption Price, utilizing the effective yield method.</t>
  </si>
  <si>
    <t>MOHEGAN GAMING ADVISORS, LLC (PROJECT INSPIRE)</t>
  </si>
  <si>
    <t>Project Inspire</t>
  </si>
  <si>
    <t>Schedule of Long-term Development Projects [Line Items]</t>
  </si>
  <si>
    <t>MOHEGAN GAMING ADVISORS, LLC (PROJECT INSPIRE): In February 2018, Mohegan Gaming Advisors, LLC (“Mohegan Gaming Advisors”), a wholly-owned subsidiary of the Company, entered into an amicable settlement agreement with Miura Holdings Asia, LLC (“Miura”) to relinquish Miura’s rights in connection with certain prior agreements, pursuant to which Miura would have been entitled to a small percentage of (i) equity in Inspire Integrated Resort Co., Ltd. (“Inspire Integrated Resort”) and (ii) certain development and management fees in connection with Project Inspire, for an amount equal to approximately $10.0 million payable over 13 years. On May 28, 2018, Mohegan Gaming Advisors redeemed and repurchased the 49.81% membership interest in Inspire Integrated Resort that was held by an unrelated third-party and its affiliates, for an amount equal to approximately $107.0 million . The Company utilized restricted cash that was held by Inspire Integrated Resort to complete this transaction. In accordance with ASC 810, the Company accounted for this change in ownership as an equity transaction. The difference between the carrying value of the non-controlling interest and the fair value of consideration paid, which approximated $10.0 million , was recorded as a decrease to retained earnings. The non-controlling interest portion of accumulated other comprehensive income, which approximated $7.7 million , was recorded as an increase to accumulated other comprehensive income. The Company did not recognize any gain or loss in connection with this transaction.</t>
  </si>
  <si>
    <t>SEGMENT REPORTING</t>
  </si>
  <si>
    <t>Segment Reporting [Abstract]</t>
  </si>
  <si>
    <t>SEGMENT REPORTING: The following table summarizes the Company's results on a segment basis (in thousands): For the Three Months Ended For the Nine Months Ended June 30, 2018 June 30, 2017 June 30, 2018 June 30, 2017 Net revenues: Mohegan Sun $ 270,434 $ 271,578 $ 793,725 $ 795,775 Mohegan Sun Pocono 68,290 71,031 200,224 207,752 Corporate and other 6,239 7,606 14,635 14,624 Inter-segment revenues (60 ) (60 ) (180 ) (180 ) Total $ 344,903 $ 350,155 $ 1,008,404 $ 1,017,971 Income (loss) from operations: Mohegan Sun $ 61,778 $ 62,630 $ 175,950 $ 178,464 Mohegan Sun Pocono 10,216 12,276 26,763 29,877 Corporate and other (8,090 ) (4,942 ) (27,737 ) (29,533 ) Total $ 63,904 $ 69,964 $ 174,976 $ 178,808 Capital expenditures incurred: Mohegan Sun $ 82,725 $ 38,891 Mohegan Sun Pocono 6,216 5,162 Corporate and other 15,702 14,739 Total $ 104,643 58,792 June 30, 2018 September 30, 2017 Total assets: Mohegan Sun $ 1,374,572 $ 1,333,012 Mohegan Sun Pocono 573,714 582,241 Corporate and other 340,710 320,428 Total $ 2,288,996 $ 2,235,681</t>
  </si>
  <si>
    <t>COMMITMENTS AND CONTINGENCIES</t>
  </si>
  <si>
    <t>Commitments and Contingencies Disclosure [Abstract]</t>
  </si>
  <si>
    <t>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itigations will not have a material impact on the Company's financial position, results of operations or cash flows.</t>
  </si>
  <si>
    <t>ORGANIZATION AND BASIS OF PRESENTATION ORGANIZATION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In management's opinion,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7. The preparation of financial statements in conformity with US GAAP requires the Company to make estimates and judgments that affect the reported amounts of assets and liabilities, revenues and expenses and related disclosures of contingent assets and liabilities. Actual results could differ from these estimates. Certain line items in the accompanying 2017 condensed consolidated financial statements have been combined to conform to the 2018 presentation.</t>
  </si>
  <si>
    <t>Fair Value of Financial Instruments</t>
  </si>
  <si>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certain promissory notes approximates fair value.</t>
  </si>
  <si>
    <t>New Accounting Standards</t>
  </si>
  <si>
    <t>New Accounting Standards In May 2014, the Financial Accounting Standards Board (the “FASB”) issued an accounting standards update on revenue recognition (“ASC 606”) pertaining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s and cash flows arising from contracts with customers. This guidance is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is now effective for annual reporting periods beginning after December 15, 2017, including interim reporting periods. Entities are permitted to adopt the guidance as of the original effective date. The FASB has since issued several accounting standards updates to further clarify this guidance including: (1) principal versus agent considerations, (2) identifying performance obligations and licensing, (3) narrow-scope improvements and practical expedients and (4) technical corrections and improvements. The Company is currently assessing the impact the adoption of this guidance will have on its consolidated financial statements and accompanying notes. The Company believes that under the new guidance it will no longer be permitted to recognize revenues for complimentary goods and services that are provided to patrons to incentivize gaming activities as gross revenues with a corresponding offset to promotional allowances to arrive at net revenues. Instead, the Company expects that a majority of such revenues will be recorded as an offset to gaming revenues. Under the new guidance, the accounting for Momentum Dollars awarded under the Company’s loyalty rewards program will also change. Momentum Dollars earned by patrons through past revenue transactions will be identified as separate performance obligations and recorded as reductions to gaming revenues when earned at the retail value of such benefits owed to the patrons (less estimated breakage). Upon redemption of these benefits by patrons and the fulfillment of the related performance obligations by the Company, revenues will be recorded within the revenue segment that provided the goods or services (food and beverage, hotel or retail, entertainment and other). In addition, this guidance provides substantial revision to annual and interim financial statement disclosures. This guidance allows for either full retrospective adoption, meaning that the guidance should be applied to all periods presented, or modified retrospective adoption, meaning that the guidance should be applied only to the most current period presented with the cumulative effect of its adoption recognized at the date of initial application. The Company previously disclosed its intention to adopt this guidance on a full retrospective basis. However, the Company now expects to adopt this guidance in its first quarter of fiscal 2019 on a modified retrospective basis. In February 2016, the FASB issued new guidance pertaining to leases (“ASC 842”) based on the principle that entities should recognize assets and liabilities arising from leases. This guidance does not significantly change lessees’ recognition, measurement and presentation of expenses and cash flows from previous accounting standards. Leases are classified as operating or financing. The primary change in the guidance is the requirement for entities to recognize right-of-use assets representing the right to use leased assets and lease liabilities for payments during the term of operating lease arrangements. Lessees are permitted to make an accounting policy election to not recognize assets and liabilities for leases with terms of twelve months or less. Lessors' treatment of leases under this guidance is largely unchanged from previous accounting standards. In addition, the guidance expands disclosure requirements for lease arrangements. This guidance is required to be applied on a modified retrospective basis, which includes a number of practical expedients, and is effective for annual reporting periods beginning after December 15, 2018, including interim reporting periods, with early application permitted. In July 2018, the FASB issued an accounting standard update (“ASU 2018-11”)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expects to adopt this guidance in its first quarter of fiscal 2020, but has not yet decided on its method of adoption. The Company has not yet completed its assessment of the impact of this guidance on the Company’s financial statements; however, the Company has numerous operating leases which, under the new guidance, will need to be reported as an asset and a liability on its balance sheet. The precise amount of this asset and liability will be determined based on the operating leases that exist on the date of adoption. The adoption of this guidance is expected to have a material impact on the Company's financial statements as the Company has significant operating lease commitments that are off-balance sheet under current US GAAP. In November 2016, the FASB issued an accounting standards update which clarifies the classification and presentation of restricted cash in the statement of cash flows (“ASC 230”). The update requires that a statement of cash flows explain the total change during the period in cash, cash equivalents and amounts generally described as restricted cash or restricted cash equivalents. This guidance is required to be applied on a retrospective basis and is effective for annual reporting periods beginning after December 15, 2017, including interim reporting periods, with early application permitted. The Company expects to adopt this guidance in its first quarter of fiscal 2019 on a retrospective basis. Transfers between cash, cash equivalents and amounts generally described as restricted cash or restricted cash equivalents will no longer be part of operating, investing and financing activities, and, as such, the details of such transfers will not be reported as cash flow activities in the statements of cash flows. Previously disclosed cash flows provided by (used in) investing activities will be restated upon initial adoption of this guidance. In January 2017, the FASB issued an accounting standards update which eliminates the second step in the goodwill impairment test that requires an entity to determine the implied fair value of the reporting unit's goodwill (“ASC 350”). Instead, an entity would recognize an impairment loss if the carrying value of the net assets assigned to the reporting unit exceeds the fair value of the reporting unit, with the impairment loss not to exceed the amount of goodwill allocated to the reporting unit. This guidance is required to be applied to goodwill impairment tests conducted for annual reporting periods beginning after December 15, 2019, including interim reporting periods, with early adoption permitted. The Company expects to adopt this guidance in connection with its annual impairment testing for fiscal 2021.</t>
  </si>
  <si>
    <t>ORGANIZATION AND BASIS OF PRESENTATION ORGANIZATION AND BASIS OF PRESENTATION (Tables)</t>
  </si>
  <si>
    <t>Estimated fair value of financing facilities and notes</t>
  </si>
  <si>
    <t>The estimated fair values of the Company's long-term debt were as follows (in thousands): June 30, 2018 Carrying Value Fair Value Senior Secured Credit Facility - Revolving $ 84,000 $ 80,016 Senior Secured Credit Facility - Term Loan A $ 327,480 $ 323,431 Senior Secured Credit Facility - Term Loan B $ 811,711 $ 784,431 2016 7 7/8% Senior Unsecured Notes $ 488,639 $ 472,500</t>
  </si>
  <si>
    <t>LONG-TERM DEBT (Tables)</t>
  </si>
  <si>
    <t>Schedule of Long-term Debt Instruments</t>
  </si>
  <si>
    <t>Long-term debt consisted of the following (in thousands, including current maturities): June 30, September 30, Senior Secured Credit Facility - Revolving $ 84,000 $ — Senior Secured Credit Facility - Term Loan A, net of discount and debt issuance costs of $7,335 and $7,415, respectively 327,480 387,523 Senior Secured Credit Facility - Term Loan B, net of discount and debt issuance costs of $21,460 and $18,073, respectively 811,711 761,039 2016 7 7/8% Senior Unsecured Notes, net of discount and debt issuance costs of $11,361 and $12,383, respectively 488,639 487,617 Mohegan Expo Credit Facility, net of debt issuance costs of $1,400 and $1,683, respectively 31,899 13,017 Redemption Note Payable, net of discount of $35,959 78,841 — Other 1,810 2,013 Long-term debt 1,824,380 1,651,209 Less: current portion of long-term debt (71,170 ) (75,131 ) Long-term debt, net of current portion $ 1,753,210 $ 1,576,078</t>
  </si>
  <si>
    <t>Schedule of Leverage Ratio Covenants</t>
  </si>
  <si>
    <t>Maximum total leverage covenant, or ratio of total debt to Consolidated EBITDA, as such terms are defined under the Senior Secured Credit Facilities: Fiscal Quarters Ending: June 30, 2018 through June 30, 2020 6.25:1.00 September 30, 2020 through June 30, 2021 6.00:1.00 September 30, 2021 through June 30, 2022 5.75:1.00 September 30, 2022 through June 30, 2023 5.50:1.00 September 30, 2023 and each fiscal quarter ending thereafter 5.25:1.00 Maximum senior secured leverage ratio covenant, or ratio of secured debt to Consolidated EBITDA, as such terms are defined under the Senior Secured Credit Facilities: Fiscal Quarters Ending: June 30, 2018 through June 30, 2020 4.50:1.00 September 30, 2020 through June 30, 2021 4.25:1.00 September 30, 2021 through June 30, 2022 4.00:1.00 September 30, 2022 and each fiscal quarter ending thereafter 3.75:1.00</t>
  </si>
  <si>
    <t>SEGMENT REPORTING (Tables)</t>
  </si>
  <si>
    <t>Financial information related to segments</t>
  </si>
  <si>
    <t xml:space="preserve"> For the Three Months Ended For the Nine Months Ended June 30, 2018 June 30, 2017 June 30, 2018 June 30, 2017 Net revenues: Mohegan Sun $ 270,434 $ 271,578 $ 793,725 $ 795,775 Mohegan Sun Pocono 68,290 71,031 200,224 207,752 Corporate and other 6,239 7,606 14,635 14,624 Inter-segment revenues (60 ) (60 ) (180 ) (180 ) Total $ 344,903 $ 350,155 $ 1,008,404 $ 1,017,971 Income (loss) from operations: Mohegan Sun $ 61,778 $ 62,630 $ 175,950 $ 178,464 Mohegan Sun Pocono 10,216 12,276 26,763 29,877 Corporate and other (8,090 ) (4,942 ) (27,737 ) (29,533 ) Total $ 63,904 $ 69,964 $ 174,976 $ 178,808 Capital expenditures incurred: Mohegan Sun $ 82,725 $ 38,891 Mohegan Sun Pocono 6,216 5,162 Corporate and other 15,702 14,739 Total $ 104,643 58,792 June 30, 2018 September 30, 2017 Total assets: Mohegan Sun $ 1,374,572 $ 1,333,012 Mohegan Sun Pocono 573,714 582,241 Corporate and other 340,710 320,428 Total $ 2,288,996 $ 2,235,681</t>
  </si>
  <si>
    <t>ORGANIZATION AND BASIS OF PRESENTATION (Details) - USD ($) $ in Millions</t>
  </si>
  <si>
    <t>Cost of providing promotional allowances</t>
  </si>
  <si>
    <t>Senior Secured Credit Facility, Term Loan A and B</t>
  </si>
  <si>
    <t>Debt Instrument [Line Items]</t>
  </si>
  <si>
    <t>Principal reduction made by third-party</t>
  </si>
  <si>
    <t>ORGANIZATION AND BASIS OF PRESENTATION - Fair Value Financial Instruments (Details) - USD ($) $ in Thousands</t>
  </si>
  <si>
    <t>Senior Secured Credit Facility - Revolving | Credit Facility | Carrying Value | Fair Value, Inputs, Level 2</t>
  </si>
  <si>
    <t>Fair Value, Balance Sheet Grouping, Financial Statement Captions [Line Items]</t>
  </si>
  <si>
    <t>Credit facility value</t>
  </si>
  <si>
    <t>Senior Secured Credit Facility - Revolving | Credit Facility | Fair Value | Fair Value, Inputs, Level 2</t>
  </si>
  <si>
    <t>Senior Secured Credit Facility - Term Loan A | Credit Facility | Carrying Value | Fair Value, Inputs, Level 2</t>
  </si>
  <si>
    <t>Senior Secured Credit Facility - Term Loan A | Credit Facility | Fair Value | Fair Value, Inputs, Level 2</t>
  </si>
  <si>
    <t>Senior Secured Credit Facility - Term Loan B | Credit Facility | Carrying Value | Fair Value, Inputs, Level 2</t>
  </si>
  <si>
    <t>Senior Secured Credit Facility - Term Loan B | Credit Facility | Fair Value | Fair Value, Inputs, Level 2</t>
  </si>
  <si>
    <t>2016 7 7/8% Senior Unsecured Notes | Senior Unsecured Notes</t>
  </si>
  <si>
    <t>Note stated interest rate</t>
  </si>
  <si>
    <t>7.875%</t>
  </si>
  <si>
    <t>2016 7 7/8% Senior Unsecured Notes | Senior Unsecured Notes | Carrying Value | Fair Value, Inputs, Level 2</t>
  </si>
  <si>
    <t>Note value</t>
  </si>
  <si>
    <t>2016 7 7/8% Senior Unsecured Notes | Senior Unsecured Notes | Fair Value | Fair Value, Inputs, Level 2</t>
  </si>
  <si>
    <t>LONG-TERM DEBT - Schedule of Long-term Debt Instruments (Details) - USD ($) $ in Thousands</t>
  </si>
  <si>
    <t>Debt Schedule [Abstract]</t>
  </si>
  <si>
    <t>Long-term debt</t>
  </si>
  <si>
    <t>Less: current portion of long-term debt</t>
  </si>
  <si>
    <t>Credit Facility | Senior Secured Credit Facility - Term Loan A</t>
  </si>
  <si>
    <t>Discount and debt issuance costs</t>
  </si>
  <si>
    <t>Credit Facility | Senior Secured Credit Facility - Term Loan B</t>
  </si>
  <si>
    <t>Credit Facility | Mohegan Expo Credit Facility</t>
  </si>
  <si>
    <t>Senior Unsecured Notes | 2016 7 7/8% Senior Unsecured Notes</t>
  </si>
  <si>
    <t>Other</t>
  </si>
  <si>
    <t>Note Payable | Redemption Note Payable</t>
  </si>
  <si>
    <t>LONG-TERM DEBT - Senior Secured Credit Facilities (Details) $ in Millions</t>
  </si>
  <si>
    <t>Apr. 12, 2018USD ($)</t>
  </si>
  <si>
    <t>Revolving Facility and Term Loan B Facility</t>
  </si>
  <si>
    <t>Debt issuance costs</t>
  </si>
  <si>
    <t>Credit Facility | Senior Secured Credit Facility - Term Loan A | Base Rate | Minimum</t>
  </si>
  <si>
    <t>Basis spread on variable rate</t>
  </si>
  <si>
    <t>100.00%</t>
  </si>
  <si>
    <t>Credit Facility | Senior Secured Credit Facility - Term Loan A | Base Rate | Maximum</t>
  </si>
  <si>
    <t>312.50%</t>
  </si>
  <si>
    <t>Credit Facility | Senior Secured Credit Facility - Term Loan A | LIBOR</t>
  </si>
  <si>
    <t>0.00%</t>
  </si>
  <si>
    <t>Credit Facility | Senior Secured Credit Facility - Term Loan A | LIBOR | Minimum</t>
  </si>
  <si>
    <t>200.00%</t>
  </si>
  <si>
    <t>Credit Facility | Senior Secured Credit Facility - Term Loan A | LIBOR | Maximum</t>
  </si>
  <si>
    <t>412.50%</t>
  </si>
  <si>
    <t>Increase to maximum borrowing capacity</t>
  </si>
  <si>
    <t>Credit Facility | Senior Secured Credit Facility - Term Loan B | Base Rate | Minimum</t>
  </si>
  <si>
    <t>300.00%</t>
  </si>
  <si>
    <t>Credit Facility | Senior Secured Credit Facility - Term Loan B | Base Rate | Maximum</t>
  </si>
  <si>
    <t>337.50%</t>
  </si>
  <si>
    <t>Credit Facility | Senior Secured Credit Facility - Term Loan B | LIBOR</t>
  </si>
  <si>
    <t>1.00%</t>
  </si>
  <si>
    <t>Credit Facility | Senior Secured Credit Facility - Term Loan B | Eurodollar Rate | Minimum</t>
  </si>
  <si>
    <t>400.00%</t>
  </si>
  <si>
    <t>Credit Facility | Senior Secured Credit Facility - Term Loan B | Eurodollar Rate | Maximum</t>
  </si>
  <si>
    <t>437.50%</t>
  </si>
  <si>
    <t>Credit Facility | Senior Secured Credit Facility, Term Loan A and B</t>
  </si>
  <si>
    <t>Revolving Facility</t>
  </si>
  <si>
    <t>LONG-TERM DEBT - Schedule of Leverage Ratio Covenants (Details) - Senior Secured Credit Facility</t>
  </si>
  <si>
    <t>June 30, 2018 through June 30, 2020</t>
  </si>
  <si>
    <t>Line of Credit Facility [Line Items]</t>
  </si>
  <si>
    <t>Ratio of total debt to Consolidated EBITDA</t>
  </si>
  <si>
    <t>September 30, 2020 through June 30, 2021</t>
  </si>
  <si>
    <t>September 30, 2021 through June 30, 2022</t>
  </si>
  <si>
    <t>September 30, 2022 through June 30, 2023</t>
  </si>
  <si>
    <t>September 30, 2023 and each fiscal quarter ending thereafter</t>
  </si>
  <si>
    <t>LONG-TERM DEBT - Redemption Note Payable (Details) - Note Payable - Redemption Note Payable - USD ($) $ in Millions</t>
  </si>
  <si>
    <t>Dec. 15, 2017</t>
  </si>
  <si>
    <t>Apr. 12, 2018</t>
  </si>
  <si>
    <t>Redemption Price</t>
  </si>
  <si>
    <t>Redemption Liability</t>
  </si>
  <si>
    <t>Monthly installment</t>
  </si>
  <si>
    <t>Period to make monthly installments</t>
  </si>
  <si>
    <t>5 years</t>
  </si>
  <si>
    <t>MOHEGAN GAMING ADVISORS, LLC (PROJECT INSPIRE) (Details) - USD ($) $ in Thousands</t>
  </si>
  <si>
    <t>May 28, 2018</t>
  </si>
  <si>
    <t>Feb. 28, 2018</t>
  </si>
  <si>
    <t>Non-controlling interest portion of accumulated other comprehensive income</t>
  </si>
  <si>
    <t>Mohegan Gaming Advisors | Project Inspire</t>
  </si>
  <si>
    <t>Reduction in retained earnings due to redemption and repurchase of noncontrolling interest</t>
  </si>
  <si>
    <t>Inspire Integrated Resort | Mohegan Gaming Advisors | Project Inspire</t>
  </si>
  <si>
    <t>Development and management fees payable</t>
  </si>
  <si>
    <t>Period of development and management fees payable</t>
  </si>
  <si>
    <t>13 years</t>
  </si>
  <si>
    <t>Membership or limited partnership interest percentage</t>
  </si>
  <si>
    <t>49.81%</t>
  </si>
  <si>
    <t>Payments to acquire limited partnership interest</t>
  </si>
  <si>
    <t>SEGMENT REPORTING (Details) - USD ($) $ in Thousands</t>
  </si>
  <si>
    <t>Segment Reporting Information [Line Items]</t>
  </si>
  <si>
    <t>Income (loss) from operations</t>
  </si>
  <si>
    <t>Capital expenditures incurred</t>
  </si>
  <si>
    <t>Corporate and other</t>
  </si>
  <si>
    <t>Operating segments | Mohegan Sun</t>
  </si>
  <si>
    <t>Operating segments | Mohegan Sun Pocono</t>
  </si>
  <si>
    <t>Inter-segment revenue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27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2</v>
      </c>
    </row>
    <row r="3" spans="1:2">
      <c r="A3" s="3" t="s">
        <v>145</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2</v>
      </c>
    </row>
    <row r="3" spans="1:2">
      <c r="A3" s="3" t="s">
        <v>145</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2</v>
      </c>
    </row>
    <row r="3" spans="1:2">
      <c r="A3" s="3" t="s">
        <v>14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2</v>
      </c>
    </row>
    <row r="3" spans="1:2">
      <c r="A3" s="3" t="s">
        <v>15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8</v>
      </c>
      <c r="B1" s="2" t="s">
        <v>60</v>
      </c>
      <c r="D1" s="2" t="s">
        <v>1</v>
      </c>
    </row>
    <row r="2" spans="1:6">
      <c r="B2" s="2" t="s">
        <v>22</v>
      </c>
      <c r="C2" s="2" t="s">
        <v>61</v>
      </c>
      <c r="D2" s="2" t="s">
        <v>22</v>
      </c>
      <c r="E2" s="2" t="s">
        <v>61</v>
      </c>
      <c r="F2" s="2" t="s">
        <v>23</v>
      </c>
    </row>
    <row r="3" spans="1:6">
      <c r="A3" s="3" t="s">
        <v>145</v>
      </c>
    </row>
    <row r="4" spans="1:6">
      <c r="A4" s="4" t="s">
        <v>179</v>
      </c>
      <c r="B4" s="7" t="n">
        <v>20</v>
      </c>
      <c r="C4" s="8" t="n">
        <v>21.3</v>
      </c>
      <c r="D4" s="8" t="n">
        <v>59.5</v>
      </c>
      <c r="E4" s="8" t="n">
        <v>62.1</v>
      </c>
    </row>
    <row r="5" spans="1:6">
      <c r="A5" s="4" t="s">
        <v>180</v>
      </c>
    </row>
    <row r="6" spans="1:6">
      <c r="A6" s="3" t="s">
        <v>181</v>
      </c>
    </row>
    <row r="7" spans="1:6">
      <c r="A7" s="4" t="s">
        <v>182</v>
      </c>
      <c r="B7" s="8" t="n">
        <v>18.9</v>
      </c>
      <c r="D7" s="8" t="n">
        <v>18.9</v>
      </c>
      <c r="F7" s="8" t="n">
        <v>18.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2</v>
      </c>
      <c r="C1" s="2" t="s">
        <v>23</v>
      </c>
    </row>
    <row r="2" spans="1:3">
      <c r="A2" s="4" t="s">
        <v>184</v>
      </c>
    </row>
    <row r="3" spans="1:3">
      <c r="A3" s="3" t="s">
        <v>185</v>
      </c>
    </row>
    <row r="4" spans="1:3">
      <c r="A4" s="4" t="s">
        <v>186</v>
      </c>
      <c r="B4" s="7" t="n">
        <v>84000</v>
      </c>
    </row>
    <row r="5" spans="1:3">
      <c r="A5" s="4" t="s">
        <v>187</v>
      </c>
    </row>
    <row r="6" spans="1:3">
      <c r="A6" s="3" t="s">
        <v>185</v>
      </c>
    </row>
    <row r="7" spans="1:3">
      <c r="A7" s="4" t="s">
        <v>186</v>
      </c>
      <c r="B7" s="5" t="n">
        <v>80016</v>
      </c>
    </row>
    <row r="8" spans="1:3">
      <c r="A8" s="4" t="s">
        <v>188</v>
      </c>
    </row>
    <row r="9" spans="1:3">
      <c r="A9" s="3" t="s">
        <v>185</v>
      </c>
    </row>
    <row r="10" spans="1:3">
      <c r="A10" s="4" t="s">
        <v>186</v>
      </c>
      <c r="B10" s="5" t="n">
        <v>327480</v>
      </c>
    </row>
    <row r="11" spans="1:3">
      <c r="A11" s="4" t="s">
        <v>189</v>
      </c>
    </row>
    <row r="12" spans="1:3">
      <c r="A12" s="3" t="s">
        <v>185</v>
      </c>
    </row>
    <row r="13" spans="1:3">
      <c r="A13" s="4" t="s">
        <v>186</v>
      </c>
      <c r="B13" s="5" t="n">
        <v>323431</v>
      </c>
    </row>
    <row r="14" spans="1:3">
      <c r="A14" s="4" t="s">
        <v>190</v>
      </c>
    </row>
    <row r="15" spans="1:3">
      <c r="A15" s="3" t="s">
        <v>185</v>
      </c>
    </row>
    <row r="16" spans="1:3">
      <c r="A16" s="4" t="s">
        <v>186</v>
      </c>
      <c r="B16" s="5" t="n">
        <v>811711</v>
      </c>
    </row>
    <row r="17" spans="1:3">
      <c r="A17" s="4" t="s">
        <v>191</v>
      </c>
    </row>
    <row r="18" spans="1:3">
      <c r="A18" s="3" t="s">
        <v>185</v>
      </c>
    </row>
    <row r="19" spans="1:3">
      <c r="A19" s="4" t="s">
        <v>186</v>
      </c>
      <c r="B19" s="7" t="n">
        <v>784431</v>
      </c>
    </row>
    <row r="20" spans="1:3">
      <c r="A20" s="4" t="s">
        <v>192</v>
      </c>
    </row>
    <row r="21" spans="1:3">
      <c r="A21" s="3" t="s">
        <v>185</v>
      </c>
    </row>
    <row r="22" spans="1:3">
      <c r="A22" s="4" t="s">
        <v>193</v>
      </c>
      <c r="B22" s="4" t="s">
        <v>194</v>
      </c>
      <c r="C22" s="4" t="s">
        <v>194</v>
      </c>
    </row>
    <row r="23" spans="1:3">
      <c r="A23" s="4" t="s">
        <v>195</v>
      </c>
    </row>
    <row r="24" spans="1:3">
      <c r="A24" s="3" t="s">
        <v>185</v>
      </c>
    </row>
    <row r="25" spans="1:3">
      <c r="A25" s="4" t="s">
        <v>196</v>
      </c>
      <c r="B25" s="7" t="n">
        <v>488639</v>
      </c>
    </row>
    <row r="26" spans="1:3">
      <c r="A26" s="4" t="s">
        <v>197</v>
      </c>
    </row>
    <row r="27" spans="1:3">
      <c r="A27" s="3" t="s">
        <v>185</v>
      </c>
    </row>
    <row r="28" spans="1:3">
      <c r="A28" s="4" t="s">
        <v>196</v>
      </c>
      <c r="B28" s="7" t="n">
        <v>472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2</v>
      </c>
      <c r="C1" s="2" t="s">
        <v>23</v>
      </c>
    </row>
    <row r="2" spans="1:3">
      <c r="A2" s="3" t="s">
        <v>199</v>
      </c>
    </row>
    <row r="3" spans="1:3">
      <c r="A3" s="4" t="s">
        <v>200</v>
      </c>
      <c r="B3" s="7" t="n">
        <v>1824380</v>
      </c>
      <c r="C3" s="7" t="n">
        <v>1651209</v>
      </c>
    </row>
    <row r="4" spans="1:3">
      <c r="A4" s="4" t="s">
        <v>201</v>
      </c>
      <c r="B4" s="5" t="n">
        <v>-71170</v>
      </c>
      <c r="C4" s="5" t="n">
        <v>-75131</v>
      </c>
    </row>
    <row r="5" spans="1:3">
      <c r="A5" s="4" t="s">
        <v>43</v>
      </c>
      <c r="B5" s="5" t="n">
        <v>1753210</v>
      </c>
      <c r="C5" s="5" t="n">
        <v>1576078</v>
      </c>
    </row>
    <row r="6" spans="1:3">
      <c r="A6" s="4" t="s">
        <v>137</v>
      </c>
    </row>
    <row r="7" spans="1:3">
      <c r="A7" s="3" t="s">
        <v>199</v>
      </c>
    </row>
    <row r="8" spans="1:3">
      <c r="A8" s="4" t="s">
        <v>200</v>
      </c>
      <c r="B8" s="5" t="n">
        <v>84000</v>
      </c>
      <c r="C8" s="5" t="n">
        <v>0</v>
      </c>
    </row>
    <row r="9" spans="1:3">
      <c r="A9" s="4" t="s">
        <v>202</v>
      </c>
    </row>
    <row r="10" spans="1:3">
      <c r="A10" s="3" t="s">
        <v>199</v>
      </c>
    </row>
    <row r="11" spans="1:3">
      <c r="A11" s="4" t="s">
        <v>200</v>
      </c>
      <c r="B11" s="5" t="n">
        <v>327480</v>
      </c>
      <c r="C11" s="5" t="n">
        <v>387523</v>
      </c>
    </row>
    <row r="12" spans="1:3">
      <c r="A12" s="4" t="s">
        <v>203</v>
      </c>
      <c r="B12" s="5" t="n">
        <v>7335</v>
      </c>
      <c r="C12" s="5" t="n">
        <v>7415</v>
      </c>
    </row>
    <row r="13" spans="1:3">
      <c r="A13" s="4" t="s">
        <v>204</v>
      </c>
    </row>
    <row r="14" spans="1:3">
      <c r="A14" s="3" t="s">
        <v>199</v>
      </c>
    </row>
    <row r="15" spans="1:3">
      <c r="A15" s="4" t="s">
        <v>200</v>
      </c>
      <c r="B15" s="5" t="n">
        <v>811711</v>
      </c>
      <c r="C15" s="5" t="n">
        <v>761039</v>
      </c>
    </row>
    <row r="16" spans="1:3">
      <c r="A16" s="4" t="s">
        <v>203</v>
      </c>
      <c r="B16" s="5" t="n">
        <v>21460</v>
      </c>
      <c r="C16" s="5" t="n">
        <v>18073</v>
      </c>
    </row>
    <row r="17" spans="1:3">
      <c r="A17" s="4" t="s">
        <v>205</v>
      </c>
    </row>
    <row r="18" spans="1:3">
      <c r="A18" s="3" t="s">
        <v>199</v>
      </c>
    </row>
    <row r="19" spans="1:3">
      <c r="A19" s="4" t="s">
        <v>200</v>
      </c>
      <c r="B19" s="5" t="n">
        <v>31899</v>
      </c>
      <c r="C19" s="5" t="n">
        <v>13017</v>
      </c>
    </row>
    <row r="20" spans="1:3">
      <c r="A20" s="4" t="s">
        <v>203</v>
      </c>
      <c r="B20" s="5" t="n">
        <v>1400</v>
      </c>
      <c r="C20" s="5" t="n">
        <v>1683</v>
      </c>
    </row>
    <row r="21" spans="1:3">
      <c r="A21" s="4" t="s">
        <v>206</v>
      </c>
    </row>
    <row r="22" spans="1:3">
      <c r="A22" s="3" t="s">
        <v>199</v>
      </c>
    </row>
    <row r="23" spans="1:3">
      <c r="A23" s="4" t="s">
        <v>200</v>
      </c>
      <c r="B23" s="5" t="n">
        <v>488639</v>
      </c>
      <c r="C23" s="5" t="n">
        <v>487617</v>
      </c>
    </row>
    <row r="24" spans="1:3">
      <c r="A24" s="4" t="s">
        <v>203</v>
      </c>
      <c r="B24" s="7" t="n">
        <v>11361</v>
      </c>
      <c r="C24" s="7" t="n">
        <v>12383</v>
      </c>
    </row>
    <row r="25" spans="1:3">
      <c r="A25" s="4" t="s">
        <v>193</v>
      </c>
      <c r="B25" s="4" t="s">
        <v>194</v>
      </c>
      <c r="C25" s="4" t="s">
        <v>194</v>
      </c>
    </row>
    <row r="26" spans="1:3">
      <c r="A26" s="4" t="s">
        <v>207</v>
      </c>
    </row>
    <row r="27" spans="1:3">
      <c r="A27" s="3" t="s">
        <v>199</v>
      </c>
    </row>
    <row r="28" spans="1:3">
      <c r="A28" s="4" t="s">
        <v>200</v>
      </c>
      <c r="B28" s="7" t="n">
        <v>1810</v>
      </c>
      <c r="C28" s="7" t="n">
        <v>2013</v>
      </c>
    </row>
    <row r="29" spans="1:3">
      <c r="A29" s="4" t="s">
        <v>208</v>
      </c>
    </row>
    <row r="30" spans="1:3">
      <c r="A30" s="3" t="s">
        <v>199</v>
      </c>
    </row>
    <row r="31" spans="1:3">
      <c r="A31" s="4" t="s">
        <v>200</v>
      </c>
      <c r="B31" s="5" t="n">
        <v>78841</v>
      </c>
      <c r="C31" s="7" t="n">
        <v>0</v>
      </c>
    </row>
    <row r="32" spans="1:3">
      <c r="A32" s="4" t="s">
        <v>203</v>
      </c>
      <c r="B32" s="7" t="n">
        <v>3595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4" t="s">
        <v>211</v>
      </c>
    </row>
    <row r="3" spans="1:2">
      <c r="A3" s="3" t="s">
        <v>181</v>
      </c>
    </row>
    <row r="4" spans="1:2">
      <c r="A4" s="4" t="s">
        <v>212</v>
      </c>
      <c r="B4" s="8" t="n">
        <v>9.9</v>
      </c>
    </row>
    <row r="5" spans="1:2">
      <c r="A5" s="4" t="s">
        <v>213</v>
      </c>
    </row>
    <row r="6" spans="1:2">
      <c r="A6" s="3" t="s">
        <v>181</v>
      </c>
    </row>
    <row r="7" spans="1:2">
      <c r="A7" s="4" t="s">
        <v>214</v>
      </c>
      <c r="B7" s="4" t="s">
        <v>215</v>
      </c>
    </row>
    <row r="8" spans="1:2">
      <c r="A8" s="4" t="s">
        <v>216</v>
      </c>
    </row>
    <row r="9" spans="1:2">
      <c r="A9" s="3" t="s">
        <v>181</v>
      </c>
    </row>
    <row r="10" spans="1:2">
      <c r="A10" s="4" t="s">
        <v>214</v>
      </c>
      <c r="B10" s="4" t="s">
        <v>217</v>
      </c>
    </row>
    <row r="11" spans="1:2">
      <c r="A11" s="4" t="s">
        <v>218</v>
      </c>
    </row>
    <row r="12" spans="1:2">
      <c r="A12" s="3" t="s">
        <v>181</v>
      </c>
    </row>
    <row r="13" spans="1:2">
      <c r="A13" s="4" t="s">
        <v>214</v>
      </c>
      <c r="B13" s="4" t="s">
        <v>219</v>
      </c>
    </row>
    <row r="14" spans="1:2">
      <c r="A14" s="4" t="s">
        <v>220</v>
      </c>
    </row>
    <row r="15" spans="1:2">
      <c r="A15" s="3" t="s">
        <v>181</v>
      </c>
    </row>
    <row r="16" spans="1:2">
      <c r="A16" s="4" t="s">
        <v>214</v>
      </c>
      <c r="B16" s="4" t="s">
        <v>221</v>
      </c>
    </row>
    <row r="17" spans="1:2">
      <c r="A17" s="4" t="s">
        <v>222</v>
      </c>
    </row>
    <row r="18" spans="1:2">
      <c r="A18" s="3" t="s">
        <v>181</v>
      </c>
    </row>
    <row r="19" spans="1:2">
      <c r="A19" s="4" t="s">
        <v>214</v>
      </c>
      <c r="B19" s="4" t="s">
        <v>223</v>
      </c>
    </row>
    <row r="20" spans="1:2">
      <c r="A20" s="4" t="s">
        <v>204</v>
      </c>
    </row>
    <row r="21" spans="1:2">
      <c r="A21" s="3" t="s">
        <v>181</v>
      </c>
    </row>
    <row r="22" spans="1:2">
      <c r="A22" s="4" t="s">
        <v>224</v>
      </c>
      <c r="B22" s="7" t="n">
        <v>80</v>
      </c>
    </row>
    <row r="23" spans="1:2">
      <c r="A23" s="4" t="s">
        <v>225</v>
      </c>
    </row>
    <row r="24" spans="1:2">
      <c r="A24" s="3" t="s">
        <v>181</v>
      </c>
    </row>
    <row r="25" spans="1:2">
      <c r="A25" s="4" t="s">
        <v>214</v>
      </c>
      <c r="B25" s="4" t="s">
        <v>226</v>
      </c>
    </row>
    <row r="26" spans="1:2">
      <c r="A26" s="4" t="s">
        <v>227</v>
      </c>
    </row>
    <row r="27" spans="1:2">
      <c r="A27" s="3" t="s">
        <v>181</v>
      </c>
    </row>
    <row r="28" spans="1:2">
      <c r="A28" s="4" t="s">
        <v>214</v>
      </c>
      <c r="B28" s="4" t="s">
        <v>228</v>
      </c>
    </row>
    <row r="29" spans="1:2">
      <c r="A29" s="4" t="s">
        <v>229</v>
      </c>
    </row>
    <row r="30" spans="1:2">
      <c r="A30" s="3" t="s">
        <v>181</v>
      </c>
    </row>
    <row r="31" spans="1:2">
      <c r="A31" s="4" t="s">
        <v>214</v>
      </c>
      <c r="B31" s="4" t="s">
        <v>230</v>
      </c>
    </row>
    <row r="32" spans="1:2">
      <c r="A32" s="4" t="s">
        <v>231</v>
      </c>
    </row>
    <row r="33" spans="1:2">
      <c r="A33" s="3" t="s">
        <v>181</v>
      </c>
    </row>
    <row r="34" spans="1:2">
      <c r="A34" s="4" t="s">
        <v>214</v>
      </c>
      <c r="B34" s="4" t="s">
        <v>232</v>
      </c>
    </row>
    <row r="35" spans="1:2">
      <c r="A35" s="4" t="s">
        <v>233</v>
      </c>
    </row>
    <row r="36" spans="1:2">
      <c r="A36" s="3" t="s">
        <v>181</v>
      </c>
    </row>
    <row r="37" spans="1:2">
      <c r="A37" s="4" t="s">
        <v>214</v>
      </c>
      <c r="B37" s="4" t="s">
        <v>234</v>
      </c>
    </row>
    <row r="38" spans="1:2">
      <c r="A38" s="4" t="s">
        <v>235</v>
      </c>
    </row>
    <row r="39" spans="1:2">
      <c r="A39" s="3" t="s">
        <v>181</v>
      </c>
    </row>
    <row r="40" spans="1:2">
      <c r="A40" s="4" t="s">
        <v>212</v>
      </c>
      <c r="B40" s="8" t="n">
        <v>7.3</v>
      </c>
    </row>
    <row r="41" spans="1:2">
      <c r="A41" s="4" t="s">
        <v>236</v>
      </c>
    </row>
    <row r="42" spans="1:2">
      <c r="A42" s="3" t="s">
        <v>181</v>
      </c>
    </row>
    <row r="43" spans="1:2">
      <c r="A43" s="4" t="s">
        <v>212</v>
      </c>
      <c r="B43" s="8" t="n">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01092</v>
      </c>
      <c r="C3" s="7" t="n">
        <v>88953</v>
      </c>
    </row>
    <row r="4" spans="1:3">
      <c r="A4" s="4" t="s">
        <v>26</v>
      </c>
      <c r="B4" s="5" t="n">
        <v>475</v>
      </c>
      <c r="C4" s="5" t="n">
        <v>899</v>
      </c>
    </row>
    <row r="5" spans="1:3">
      <c r="A5" s="4" t="s">
        <v>27</v>
      </c>
      <c r="B5" s="5" t="n">
        <v>39751</v>
      </c>
      <c r="C5" s="5" t="n">
        <v>41932</v>
      </c>
    </row>
    <row r="6" spans="1:3">
      <c r="A6" s="4" t="s">
        <v>28</v>
      </c>
      <c r="B6" s="5" t="n">
        <v>15705</v>
      </c>
      <c r="C6" s="5" t="n">
        <v>14952</v>
      </c>
    </row>
    <row r="7" spans="1:3">
      <c r="A7" s="4" t="s">
        <v>29</v>
      </c>
      <c r="B7" s="5" t="n">
        <v>25874</v>
      </c>
      <c r="C7" s="5" t="n">
        <v>20621</v>
      </c>
    </row>
    <row r="8" spans="1:3">
      <c r="A8" s="4" t="s">
        <v>30</v>
      </c>
      <c r="B8" s="5" t="n">
        <v>282897</v>
      </c>
      <c r="C8" s="5" t="n">
        <v>167357</v>
      </c>
    </row>
    <row r="9" spans="1:3">
      <c r="A9" s="4" t="s">
        <v>26</v>
      </c>
      <c r="B9" s="5" t="n">
        <v>27925</v>
      </c>
      <c r="C9" s="5" t="n">
        <v>149204</v>
      </c>
    </row>
    <row r="10" spans="1:3">
      <c r="A10" s="4" t="s">
        <v>31</v>
      </c>
      <c r="B10" s="5" t="n">
        <v>1398157</v>
      </c>
      <c r="C10" s="5" t="n">
        <v>1353976</v>
      </c>
    </row>
    <row r="11" spans="1:3">
      <c r="A11" s="4" t="s">
        <v>32</v>
      </c>
      <c r="B11" s="5" t="n">
        <v>39459</v>
      </c>
      <c r="C11" s="5" t="n">
        <v>39459</v>
      </c>
    </row>
    <row r="12" spans="1:3">
      <c r="A12" s="4" t="s">
        <v>33</v>
      </c>
      <c r="B12" s="5" t="n">
        <v>403598</v>
      </c>
      <c r="C12" s="5" t="n">
        <v>403908</v>
      </c>
    </row>
    <row r="13" spans="1:3">
      <c r="A13" s="4" t="s">
        <v>34</v>
      </c>
      <c r="B13" s="5" t="n">
        <v>136960</v>
      </c>
      <c r="C13" s="5" t="n">
        <v>121777</v>
      </c>
    </row>
    <row r="14" spans="1:3">
      <c r="A14" s="4" t="s">
        <v>35</v>
      </c>
      <c r="B14" s="5" t="n">
        <v>2288996</v>
      </c>
      <c r="C14" s="5" t="n">
        <v>2235681</v>
      </c>
    </row>
    <row r="15" spans="1:3">
      <c r="A15" s="3" t="s">
        <v>36</v>
      </c>
    </row>
    <row r="16" spans="1:3">
      <c r="A16" s="4" t="s">
        <v>37</v>
      </c>
      <c r="B16" s="5" t="n">
        <v>71170</v>
      </c>
      <c r="C16" s="5" t="n">
        <v>75131</v>
      </c>
    </row>
    <row r="17" spans="1:3">
      <c r="A17" s="4" t="s">
        <v>38</v>
      </c>
      <c r="B17" s="5" t="n">
        <v>10806</v>
      </c>
      <c r="C17" s="5" t="n">
        <v>13979</v>
      </c>
    </row>
    <row r="18" spans="1:3">
      <c r="A18" s="4" t="s">
        <v>39</v>
      </c>
      <c r="B18" s="5" t="n">
        <v>16417</v>
      </c>
      <c r="C18" s="5" t="n">
        <v>24496</v>
      </c>
    </row>
    <row r="19" spans="1:3">
      <c r="A19" s="4" t="s">
        <v>40</v>
      </c>
      <c r="B19" s="5" t="n">
        <v>9020</v>
      </c>
      <c r="C19" s="5" t="n">
        <v>19027</v>
      </c>
    </row>
    <row r="20" spans="1:3">
      <c r="A20" s="4" t="s">
        <v>41</v>
      </c>
      <c r="B20" s="5" t="n">
        <v>171167</v>
      </c>
      <c r="C20" s="5" t="n">
        <v>142426</v>
      </c>
    </row>
    <row r="21" spans="1:3">
      <c r="A21" s="4" t="s">
        <v>42</v>
      </c>
      <c r="B21" s="5" t="n">
        <v>278580</v>
      </c>
      <c r="C21" s="5" t="n">
        <v>275059</v>
      </c>
    </row>
    <row r="22" spans="1:3">
      <c r="A22" s="4" t="s">
        <v>43</v>
      </c>
      <c r="B22" s="5" t="n">
        <v>1753210</v>
      </c>
      <c r="C22" s="5" t="n">
        <v>1576078</v>
      </c>
    </row>
    <row r="23" spans="1:3">
      <c r="A23" s="4" t="s">
        <v>44</v>
      </c>
      <c r="B23" s="5" t="n">
        <v>0</v>
      </c>
      <c r="C23" s="5" t="n">
        <v>72351</v>
      </c>
    </row>
    <row r="24" spans="1:3">
      <c r="A24" s="4" t="s">
        <v>45</v>
      </c>
      <c r="B24" s="5" t="n">
        <v>5001</v>
      </c>
      <c r="C24" s="5" t="n">
        <v>3024</v>
      </c>
    </row>
    <row r="25" spans="1:3">
      <c r="A25" s="4" t="s">
        <v>46</v>
      </c>
      <c r="B25" s="5" t="n">
        <v>2036791</v>
      </c>
      <c r="C25" s="5" t="n">
        <v>1926512</v>
      </c>
    </row>
    <row r="26" spans="1:3">
      <c r="A26" s="4" t="s">
        <v>47</v>
      </c>
      <c r="B26" s="4" t="s">
        <v>48</v>
      </c>
      <c r="C26" s="4" t="s">
        <v>48</v>
      </c>
    </row>
    <row r="27" spans="1:3">
      <c r="A27" s="3" t="s">
        <v>49</v>
      </c>
    </row>
    <row r="28" spans="1:3">
      <c r="A28" s="4" t="s">
        <v>50</v>
      </c>
      <c r="B28" s="5" t="n">
        <v>233978</v>
      </c>
      <c r="C28" s="5" t="n">
        <v>196645</v>
      </c>
    </row>
    <row r="29" spans="1:3">
      <c r="A29" s="4" t="s">
        <v>51</v>
      </c>
      <c r="B29" s="5" t="n">
        <v>11162</v>
      </c>
      <c r="C29" s="5" t="n">
        <v>1125</v>
      </c>
    </row>
    <row r="30" spans="1:3">
      <c r="A30" s="4" t="s">
        <v>52</v>
      </c>
      <c r="B30" s="5" t="n">
        <v>245140</v>
      </c>
      <c r="C30" s="5" t="n">
        <v>197770</v>
      </c>
    </row>
    <row r="31" spans="1:3">
      <c r="A31" s="4" t="s">
        <v>53</v>
      </c>
      <c r="B31" s="5" t="n">
        <v>7065</v>
      </c>
      <c r="C31" s="5" t="n">
        <v>111399</v>
      </c>
    </row>
    <row r="32" spans="1:3">
      <c r="A32" s="4" t="s">
        <v>54</v>
      </c>
      <c r="B32" s="5" t="n">
        <v>252205</v>
      </c>
      <c r="C32" s="5" t="n">
        <v>309169</v>
      </c>
    </row>
    <row r="33" spans="1:3">
      <c r="A33" s="4" t="s">
        <v>55</v>
      </c>
      <c r="B33" s="7" t="n">
        <v>2288996</v>
      </c>
      <c r="C33" s="7" t="n">
        <v>2235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1</v>
      </c>
    </row>
    <row r="2" spans="1:2">
      <c r="B2" s="2" t="s">
        <v>22</v>
      </c>
    </row>
    <row r="3" spans="1:2">
      <c r="A3" s="4" t="s">
        <v>238</v>
      </c>
    </row>
    <row r="4" spans="1:2">
      <c r="A4" s="3" t="s">
        <v>239</v>
      </c>
    </row>
    <row r="5" spans="1:2">
      <c r="A5" s="4" t="s">
        <v>240</v>
      </c>
      <c r="B5" s="9" t="n">
        <v>6.25</v>
      </c>
    </row>
    <row r="6" spans="1:2">
      <c r="A6" s="4" t="s">
        <v>240</v>
      </c>
      <c r="B6" s="9" t="n">
        <v>4.5</v>
      </c>
    </row>
    <row r="7" spans="1:2">
      <c r="A7" s="4" t="s">
        <v>241</v>
      </c>
    </row>
    <row r="8" spans="1:2">
      <c r="A8" s="3" t="s">
        <v>239</v>
      </c>
    </row>
    <row r="9" spans="1:2">
      <c r="A9" s="4" t="s">
        <v>240</v>
      </c>
      <c r="B9" s="5" t="n">
        <v>6</v>
      </c>
    </row>
    <row r="10" spans="1:2">
      <c r="A10" s="4" t="s">
        <v>240</v>
      </c>
      <c r="B10" s="9" t="n">
        <v>4.25</v>
      </c>
    </row>
    <row r="11" spans="1:2">
      <c r="A11" s="4" t="s">
        <v>242</v>
      </c>
    </row>
    <row r="12" spans="1:2">
      <c r="A12" s="3" t="s">
        <v>239</v>
      </c>
    </row>
    <row r="13" spans="1:2">
      <c r="A13" s="4" t="s">
        <v>240</v>
      </c>
      <c r="B13" s="9" t="n">
        <v>5.75</v>
      </c>
    </row>
    <row r="14" spans="1:2">
      <c r="A14" s="4" t="s">
        <v>240</v>
      </c>
      <c r="B14" s="5" t="n">
        <v>4</v>
      </c>
    </row>
    <row r="15" spans="1:2">
      <c r="A15" s="4" t="s">
        <v>243</v>
      </c>
    </row>
    <row r="16" spans="1:2">
      <c r="A16" s="3" t="s">
        <v>239</v>
      </c>
    </row>
    <row r="17" spans="1:2">
      <c r="A17" s="4" t="s">
        <v>240</v>
      </c>
      <c r="B17" s="9" t="n">
        <v>5.5</v>
      </c>
    </row>
    <row r="18" spans="1:2">
      <c r="A18" s="4" t="s">
        <v>240</v>
      </c>
      <c r="B18" s="9" t="n">
        <v>3.75</v>
      </c>
    </row>
    <row r="19" spans="1:2">
      <c r="A19" s="4" t="s">
        <v>244</v>
      </c>
    </row>
    <row r="20" spans="1:2">
      <c r="A20" s="3" t="s">
        <v>239</v>
      </c>
    </row>
    <row r="21" spans="1:2">
      <c r="A21" s="4" t="s">
        <v>240</v>
      </c>
      <c r="B21" s="9" t="n">
        <v>5.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46</v>
      </c>
      <c r="C1" s="2" t="s">
        <v>247</v>
      </c>
    </row>
    <row r="2" spans="1:3">
      <c r="A2" s="3" t="s">
        <v>181</v>
      </c>
    </row>
    <row r="3" spans="1:3">
      <c r="A3" s="4" t="s">
        <v>248</v>
      </c>
      <c r="C3" s="8" t="n">
        <v>114.8</v>
      </c>
    </row>
    <row r="4" spans="1:3">
      <c r="A4" s="4" t="s">
        <v>249</v>
      </c>
      <c r="C4" s="8" t="n">
        <v>68.5</v>
      </c>
    </row>
    <row r="5" spans="1:3">
      <c r="A5" s="4" t="s">
        <v>250</v>
      </c>
      <c r="B5" s="8" t="n">
        <v>1.9</v>
      </c>
    </row>
    <row r="6" spans="1:3">
      <c r="A6" s="4" t="s">
        <v>251</v>
      </c>
      <c r="B6" s="4" t="s">
        <v>2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53</v>
      </c>
      <c r="B1" s="2" t="s">
        <v>254</v>
      </c>
      <c r="C1" s="2" t="s">
        <v>255</v>
      </c>
      <c r="D1" s="2" t="s">
        <v>22</v>
      </c>
      <c r="E1" s="2" t="s">
        <v>61</v>
      </c>
      <c r="F1" s="2" t="s">
        <v>22</v>
      </c>
      <c r="G1" s="2" t="s">
        <v>61</v>
      </c>
    </row>
    <row r="2" spans="1:7">
      <c r="A2" s="3" t="s">
        <v>152</v>
      </c>
    </row>
    <row r="3" spans="1:7">
      <c r="A3" s="4" t="s">
        <v>256</v>
      </c>
      <c r="D3" s="7" t="n">
        <v>-1657</v>
      </c>
      <c r="E3" s="7" t="n">
        <v>-2866</v>
      </c>
      <c r="F3" s="7" t="n">
        <v>7369</v>
      </c>
      <c r="G3" s="7" t="n">
        <v>-4475</v>
      </c>
    </row>
    <row r="4" spans="1:7">
      <c r="A4" s="4" t="s">
        <v>257</v>
      </c>
    </row>
    <row r="5" spans="1:7">
      <c r="A5" s="3" t="s">
        <v>152</v>
      </c>
    </row>
    <row r="6" spans="1:7">
      <c r="A6" s="4" t="s">
        <v>258</v>
      </c>
      <c r="B6" s="7" t="n">
        <v>10000</v>
      </c>
    </row>
    <row r="7" spans="1:7">
      <c r="A7" s="4" t="s">
        <v>256</v>
      </c>
      <c r="B7" s="7" t="n">
        <v>7700</v>
      </c>
    </row>
    <row r="8" spans="1:7">
      <c r="A8" s="4" t="s">
        <v>259</v>
      </c>
    </row>
    <row r="9" spans="1:7">
      <c r="A9" s="3" t="s">
        <v>152</v>
      </c>
    </row>
    <row r="10" spans="1:7">
      <c r="A10" s="4" t="s">
        <v>260</v>
      </c>
      <c r="C10" s="7" t="n">
        <v>10000</v>
      </c>
    </row>
    <row r="11" spans="1:7">
      <c r="A11" s="4" t="s">
        <v>261</v>
      </c>
      <c r="C11" s="4" t="s">
        <v>262</v>
      </c>
    </row>
    <row r="12" spans="1:7">
      <c r="A12" s="4" t="s">
        <v>263</v>
      </c>
      <c r="B12" s="4" t="s">
        <v>264</v>
      </c>
    </row>
    <row r="13" spans="1:7">
      <c r="A13" s="4" t="s">
        <v>265</v>
      </c>
      <c r="B13" s="7" t="n">
        <v>10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66</v>
      </c>
      <c r="B1" s="2" t="s">
        <v>60</v>
      </c>
      <c r="D1" s="2" t="s">
        <v>1</v>
      </c>
    </row>
    <row r="2" spans="1:6">
      <c r="B2" s="2" t="s">
        <v>22</v>
      </c>
      <c r="C2" s="2" t="s">
        <v>61</v>
      </c>
      <c r="D2" s="2" t="s">
        <v>22</v>
      </c>
      <c r="E2" s="2" t="s">
        <v>61</v>
      </c>
      <c r="F2" s="2" t="s">
        <v>23</v>
      </c>
    </row>
    <row r="3" spans="1:6">
      <c r="A3" s="3" t="s">
        <v>267</v>
      </c>
    </row>
    <row r="4" spans="1:6">
      <c r="A4" s="4" t="s">
        <v>69</v>
      </c>
      <c r="B4" s="7" t="n">
        <v>344903</v>
      </c>
      <c r="C4" s="7" t="n">
        <v>350155</v>
      </c>
      <c r="D4" s="7" t="n">
        <v>1008404</v>
      </c>
      <c r="E4" s="7" t="n">
        <v>1017971</v>
      </c>
    </row>
    <row r="5" spans="1:6">
      <c r="A5" s="4" t="s">
        <v>268</v>
      </c>
      <c r="B5" s="5" t="n">
        <v>63904</v>
      </c>
      <c r="C5" s="5" t="n">
        <v>69964</v>
      </c>
      <c r="D5" s="5" t="n">
        <v>174976</v>
      </c>
      <c r="E5" s="5" t="n">
        <v>178808</v>
      </c>
    </row>
    <row r="6" spans="1:6">
      <c r="A6" s="4" t="s">
        <v>269</v>
      </c>
      <c r="D6" s="5" t="n">
        <v>104643</v>
      </c>
      <c r="E6" s="5" t="n">
        <v>58792</v>
      </c>
    </row>
    <row r="7" spans="1:6">
      <c r="A7" s="4" t="s">
        <v>35</v>
      </c>
      <c r="B7" s="5" t="n">
        <v>2288996</v>
      </c>
      <c r="D7" s="5" t="n">
        <v>2288996</v>
      </c>
      <c r="F7" s="7" t="n">
        <v>2235681</v>
      </c>
    </row>
    <row r="8" spans="1:6">
      <c r="A8" s="4" t="s">
        <v>270</v>
      </c>
    </row>
    <row r="9" spans="1:6">
      <c r="A9" s="3" t="s">
        <v>267</v>
      </c>
    </row>
    <row r="10" spans="1:6">
      <c r="A10" s="4" t="s">
        <v>69</v>
      </c>
      <c r="B10" s="5" t="n">
        <v>6239</v>
      </c>
      <c r="C10" s="5" t="n">
        <v>7606</v>
      </c>
      <c r="D10" s="5" t="n">
        <v>14635</v>
      </c>
      <c r="E10" s="5" t="n">
        <v>14624</v>
      </c>
    </row>
    <row r="11" spans="1:6">
      <c r="A11" s="4" t="s">
        <v>268</v>
      </c>
      <c r="B11" s="5" t="n">
        <v>-8090</v>
      </c>
      <c r="C11" s="5" t="n">
        <v>-4942</v>
      </c>
      <c r="D11" s="5" t="n">
        <v>-27737</v>
      </c>
      <c r="E11" s="5" t="n">
        <v>-29533</v>
      </c>
    </row>
    <row r="12" spans="1:6">
      <c r="A12" s="4" t="s">
        <v>269</v>
      </c>
      <c r="D12" s="5" t="n">
        <v>15702</v>
      </c>
      <c r="E12" s="5" t="n">
        <v>14739</v>
      </c>
    </row>
    <row r="13" spans="1:6">
      <c r="A13" s="4" t="s">
        <v>35</v>
      </c>
      <c r="B13" s="5" t="n">
        <v>340710</v>
      </c>
      <c r="D13" s="5" t="n">
        <v>340710</v>
      </c>
      <c r="F13" s="5" t="n">
        <v>320428</v>
      </c>
    </row>
    <row r="14" spans="1:6">
      <c r="A14" s="4" t="s">
        <v>271</v>
      </c>
    </row>
    <row r="15" spans="1:6">
      <c r="A15" s="3" t="s">
        <v>267</v>
      </c>
    </row>
    <row r="16" spans="1:6">
      <c r="A16" s="4" t="s">
        <v>69</v>
      </c>
      <c r="B16" s="5" t="n">
        <v>270434</v>
      </c>
      <c r="C16" s="5" t="n">
        <v>271578</v>
      </c>
      <c r="D16" s="5" t="n">
        <v>793725</v>
      </c>
      <c r="E16" s="5" t="n">
        <v>795775</v>
      </c>
    </row>
    <row r="17" spans="1:6">
      <c r="A17" s="4" t="s">
        <v>268</v>
      </c>
      <c r="B17" s="5" t="n">
        <v>61778</v>
      </c>
      <c r="C17" s="5" t="n">
        <v>62630</v>
      </c>
      <c r="D17" s="5" t="n">
        <v>175950</v>
      </c>
      <c r="E17" s="5" t="n">
        <v>178464</v>
      </c>
    </row>
    <row r="18" spans="1:6">
      <c r="A18" s="4" t="s">
        <v>269</v>
      </c>
      <c r="D18" s="5" t="n">
        <v>82725</v>
      </c>
      <c r="E18" s="5" t="n">
        <v>38891</v>
      </c>
    </row>
    <row r="19" spans="1:6">
      <c r="A19" s="4" t="s">
        <v>35</v>
      </c>
      <c r="B19" s="5" t="n">
        <v>1374572</v>
      </c>
      <c r="D19" s="5" t="n">
        <v>1374572</v>
      </c>
      <c r="F19" s="5" t="n">
        <v>1333012</v>
      </c>
    </row>
    <row r="20" spans="1:6">
      <c r="A20" s="4" t="s">
        <v>272</v>
      </c>
    </row>
    <row r="21" spans="1:6">
      <c r="A21" s="3" t="s">
        <v>267</v>
      </c>
    </row>
    <row r="22" spans="1:6">
      <c r="A22" s="4" t="s">
        <v>69</v>
      </c>
      <c r="B22" s="5" t="n">
        <v>68290</v>
      </c>
      <c r="C22" s="5" t="n">
        <v>71031</v>
      </c>
      <c r="D22" s="5" t="n">
        <v>200224</v>
      </c>
      <c r="E22" s="5" t="n">
        <v>207752</v>
      </c>
    </row>
    <row r="23" spans="1:6">
      <c r="A23" s="4" t="s">
        <v>268</v>
      </c>
      <c r="B23" s="5" t="n">
        <v>10216</v>
      </c>
      <c r="C23" s="5" t="n">
        <v>12276</v>
      </c>
      <c r="D23" s="5" t="n">
        <v>26763</v>
      </c>
      <c r="E23" s="5" t="n">
        <v>29877</v>
      </c>
    </row>
    <row r="24" spans="1:6">
      <c r="A24" s="4" t="s">
        <v>269</v>
      </c>
      <c r="D24" s="5" t="n">
        <v>6216</v>
      </c>
      <c r="E24" s="5" t="n">
        <v>5162</v>
      </c>
    </row>
    <row r="25" spans="1:6">
      <c r="A25" s="4" t="s">
        <v>35</v>
      </c>
      <c r="B25" s="5" t="n">
        <v>573714</v>
      </c>
      <c r="D25" s="5" t="n">
        <v>573714</v>
      </c>
      <c r="F25" s="7" t="n">
        <v>582241</v>
      </c>
    </row>
    <row r="26" spans="1:6">
      <c r="A26" s="4" t="s">
        <v>273</v>
      </c>
    </row>
    <row r="27" spans="1:6">
      <c r="A27" s="3" t="s">
        <v>267</v>
      </c>
    </row>
    <row r="28" spans="1:6">
      <c r="A28" s="4" t="s">
        <v>69</v>
      </c>
      <c r="B28" s="7" t="n">
        <v>-60</v>
      </c>
      <c r="C28" s="7" t="n">
        <v>-60</v>
      </c>
      <c r="D28" s="7" t="n">
        <v>-180</v>
      </c>
      <c r="E28" s="7" t="n">
        <v>-1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2</v>
      </c>
      <c r="C1" s="2" t="s">
        <v>23</v>
      </c>
    </row>
    <row r="2" spans="1:3">
      <c r="A2" s="3" t="s">
        <v>57</v>
      </c>
    </row>
    <row r="3" spans="1:3">
      <c r="A3" s="4" t="s">
        <v>58</v>
      </c>
      <c r="B3" s="7" t="n">
        <v>11046</v>
      </c>
      <c r="C3" s="7" t="n">
        <v>11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2</v>
      </c>
      <c r="C2" s="2" t="s">
        <v>61</v>
      </c>
      <c r="D2" s="2" t="s">
        <v>22</v>
      </c>
      <c r="E2" s="2" t="s">
        <v>61</v>
      </c>
    </row>
    <row r="3" spans="1:5">
      <c r="A3" s="3" t="s">
        <v>62</v>
      </c>
    </row>
    <row r="4" spans="1:5">
      <c r="A4" s="4" t="s">
        <v>63</v>
      </c>
      <c r="B4" s="7" t="n">
        <v>295417</v>
      </c>
      <c r="C4" s="7" t="n">
        <v>293955</v>
      </c>
      <c r="D4" s="7" t="n">
        <v>871158</v>
      </c>
      <c r="E4" s="7" t="n">
        <v>872766</v>
      </c>
    </row>
    <row r="5" spans="1:5">
      <c r="A5" s="4" t="s">
        <v>64</v>
      </c>
      <c r="B5" s="5" t="n">
        <v>22386</v>
      </c>
      <c r="C5" s="5" t="n">
        <v>23009</v>
      </c>
      <c r="D5" s="5" t="n">
        <v>65376</v>
      </c>
      <c r="E5" s="5" t="n">
        <v>67796</v>
      </c>
    </row>
    <row r="6" spans="1:5">
      <c r="A6" s="4" t="s">
        <v>65</v>
      </c>
      <c r="B6" s="5" t="n">
        <v>15711</v>
      </c>
      <c r="C6" s="5" t="n">
        <v>16896</v>
      </c>
      <c r="D6" s="5" t="n">
        <v>45575</v>
      </c>
      <c r="E6" s="5" t="n">
        <v>46518</v>
      </c>
    </row>
    <row r="7" spans="1:5">
      <c r="A7" s="4" t="s">
        <v>66</v>
      </c>
      <c r="B7" s="5" t="n">
        <v>36038</v>
      </c>
      <c r="C7" s="5" t="n">
        <v>42675</v>
      </c>
      <c r="D7" s="5" t="n">
        <v>98775</v>
      </c>
      <c r="E7" s="5" t="n">
        <v>106648</v>
      </c>
    </row>
    <row r="8" spans="1:5">
      <c r="A8" s="4" t="s">
        <v>67</v>
      </c>
      <c r="B8" s="5" t="n">
        <v>369552</v>
      </c>
      <c r="C8" s="5" t="n">
        <v>376535</v>
      </c>
      <c r="D8" s="5" t="n">
        <v>1080884</v>
      </c>
      <c r="E8" s="5" t="n">
        <v>1093728</v>
      </c>
    </row>
    <row r="9" spans="1:5">
      <c r="A9" s="4" t="s">
        <v>68</v>
      </c>
      <c r="B9" s="5" t="n">
        <v>-24649</v>
      </c>
      <c r="C9" s="5" t="n">
        <v>-26380</v>
      </c>
      <c r="D9" s="5" t="n">
        <v>-72480</v>
      </c>
      <c r="E9" s="5" t="n">
        <v>-75757</v>
      </c>
    </row>
    <row r="10" spans="1:5">
      <c r="A10" s="4" t="s">
        <v>69</v>
      </c>
      <c r="B10" s="5" t="n">
        <v>344903</v>
      </c>
      <c r="C10" s="5" t="n">
        <v>350155</v>
      </c>
      <c r="D10" s="5" t="n">
        <v>1008404</v>
      </c>
      <c r="E10" s="5" t="n">
        <v>1017971</v>
      </c>
    </row>
    <row r="11" spans="1:5">
      <c r="A11" s="3" t="s">
        <v>70</v>
      </c>
    </row>
    <row r="12" spans="1:5">
      <c r="A12" s="4" t="s">
        <v>71</v>
      </c>
      <c r="B12" s="5" t="n">
        <v>164108</v>
      </c>
      <c r="C12" s="5" t="n">
        <v>165072</v>
      </c>
      <c r="D12" s="5" t="n">
        <v>490224</v>
      </c>
      <c r="E12" s="5" t="n">
        <v>494654</v>
      </c>
    </row>
    <row r="13" spans="1:5">
      <c r="A13" s="4" t="s">
        <v>64</v>
      </c>
      <c r="B13" s="5" t="n">
        <v>10552</v>
      </c>
      <c r="C13" s="5" t="n">
        <v>10654</v>
      </c>
      <c r="D13" s="5" t="n">
        <v>30921</v>
      </c>
      <c r="E13" s="5" t="n">
        <v>31224</v>
      </c>
    </row>
    <row r="14" spans="1:5">
      <c r="A14" s="4" t="s">
        <v>72</v>
      </c>
      <c r="B14" s="5" t="n">
        <v>6945</v>
      </c>
      <c r="C14" s="5" t="n">
        <v>7686</v>
      </c>
      <c r="D14" s="5" t="n">
        <v>20597</v>
      </c>
      <c r="E14" s="5" t="n">
        <v>20860</v>
      </c>
    </row>
    <row r="15" spans="1:5">
      <c r="A15" s="4" t="s">
        <v>66</v>
      </c>
      <c r="B15" s="5" t="n">
        <v>12530</v>
      </c>
      <c r="C15" s="5" t="n">
        <v>15457</v>
      </c>
      <c r="D15" s="5" t="n">
        <v>33736</v>
      </c>
      <c r="E15" s="5" t="n">
        <v>42426</v>
      </c>
    </row>
    <row r="16" spans="1:5">
      <c r="A16" s="4" t="s">
        <v>73</v>
      </c>
      <c r="B16" s="5" t="n">
        <v>49093</v>
      </c>
      <c r="C16" s="5" t="n">
        <v>49760</v>
      </c>
      <c r="D16" s="5" t="n">
        <v>149065</v>
      </c>
      <c r="E16" s="5" t="n">
        <v>150349</v>
      </c>
    </row>
    <row r="17" spans="1:5">
      <c r="A17" s="4" t="s">
        <v>74</v>
      </c>
      <c r="B17" s="5" t="n">
        <v>13008</v>
      </c>
      <c r="C17" s="5" t="n">
        <v>12455</v>
      </c>
      <c r="D17" s="5" t="n">
        <v>39251</v>
      </c>
      <c r="E17" s="5" t="n">
        <v>43903</v>
      </c>
    </row>
    <row r="18" spans="1:5">
      <c r="A18" s="4" t="s">
        <v>75</v>
      </c>
      <c r="B18" s="5" t="n">
        <v>20664</v>
      </c>
      <c r="C18" s="5" t="n">
        <v>19055</v>
      </c>
      <c r="D18" s="5" t="n">
        <v>60699</v>
      </c>
      <c r="E18" s="5" t="n">
        <v>55357</v>
      </c>
    </row>
    <row r="19" spans="1:5">
      <c r="A19" s="4" t="s">
        <v>76</v>
      </c>
      <c r="B19" s="5" t="n">
        <v>4099</v>
      </c>
      <c r="C19" s="5" t="n">
        <v>52</v>
      </c>
      <c r="D19" s="5" t="n">
        <v>8935</v>
      </c>
      <c r="E19" s="5" t="n">
        <v>390</v>
      </c>
    </row>
    <row r="20" spans="1:5">
      <c r="A20" s="4" t="s">
        <v>77</v>
      </c>
      <c r="B20" s="5" t="n">
        <v>280999</v>
      </c>
      <c r="C20" s="5" t="n">
        <v>280191</v>
      </c>
      <c r="D20" s="5" t="n">
        <v>833428</v>
      </c>
      <c r="E20" s="5" t="n">
        <v>839163</v>
      </c>
    </row>
    <row r="21" spans="1:5">
      <c r="A21" s="4" t="s">
        <v>78</v>
      </c>
      <c r="B21" s="5" t="n">
        <v>63904</v>
      </c>
      <c r="C21" s="5" t="n">
        <v>69964</v>
      </c>
      <c r="D21" s="5" t="n">
        <v>174976</v>
      </c>
      <c r="E21" s="5" t="n">
        <v>178808</v>
      </c>
    </row>
    <row r="22" spans="1:5">
      <c r="A22" s="3" t="s">
        <v>79</v>
      </c>
    </row>
    <row r="23" spans="1:5">
      <c r="A23" s="4" t="s">
        <v>80</v>
      </c>
      <c r="B23" s="5" t="n">
        <v>-33106</v>
      </c>
      <c r="C23" s="5" t="n">
        <v>-27690</v>
      </c>
      <c r="D23" s="5" t="n">
        <v>-92248</v>
      </c>
      <c r="E23" s="5" t="n">
        <v>-86319</v>
      </c>
    </row>
    <row r="24" spans="1:5">
      <c r="A24" s="4" t="s">
        <v>81</v>
      </c>
      <c r="B24" s="5" t="n">
        <v>0</v>
      </c>
      <c r="C24" s="5" t="n">
        <v>-1094</v>
      </c>
      <c r="D24" s="5" t="n">
        <v>0</v>
      </c>
      <c r="E24" s="5" t="n">
        <v>-74890</v>
      </c>
    </row>
    <row r="25" spans="1:5">
      <c r="A25" s="4" t="s">
        <v>82</v>
      </c>
      <c r="B25" s="5" t="n">
        <v>4017</v>
      </c>
      <c r="C25" s="5" t="n">
        <v>2496</v>
      </c>
      <c r="D25" s="5" t="n">
        <v>9196</v>
      </c>
      <c r="E25" s="5" t="n">
        <v>5232</v>
      </c>
    </row>
    <row r="26" spans="1:5">
      <c r="A26" s="4" t="s">
        <v>83</v>
      </c>
      <c r="B26" s="5" t="n">
        <v>-29089</v>
      </c>
      <c r="C26" s="5" t="n">
        <v>-26288</v>
      </c>
      <c r="D26" s="5" t="n">
        <v>-83052</v>
      </c>
      <c r="E26" s="5" t="n">
        <v>-155977</v>
      </c>
    </row>
    <row r="27" spans="1:5">
      <c r="A27" s="4" t="s">
        <v>84</v>
      </c>
      <c r="B27" s="5" t="n">
        <v>34815</v>
      </c>
      <c r="C27" s="5" t="n">
        <v>43676</v>
      </c>
      <c r="D27" s="5" t="n">
        <v>91924</v>
      </c>
      <c r="E27" s="5" t="n">
        <v>22831</v>
      </c>
    </row>
    <row r="28" spans="1:5">
      <c r="A28" s="4" t="s">
        <v>85</v>
      </c>
      <c r="B28" s="5" t="n">
        <v>193</v>
      </c>
      <c r="C28" s="5" t="n">
        <v>104</v>
      </c>
      <c r="D28" s="5" t="n">
        <v>901</v>
      </c>
      <c r="E28" s="5" t="n">
        <v>797</v>
      </c>
    </row>
    <row r="29" spans="1:5">
      <c r="A29" s="4" t="s">
        <v>86</v>
      </c>
      <c r="B29" s="5" t="n">
        <v>35008</v>
      </c>
      <c r="C29" s="5" t="n">
        <v>43780</v>
      </c>
      <c r="D29" s="5" t="n">
        <v>92825</v>
      </c>
      <c r="E29" s="5" t="n">
        <v>23628</v>
      </c>
    </row>
    <row r="30" spans="1:5">
      <c r="A30" s="3" t="s">
        <v>87</v>
      </c>
    </row>
    <row r="31" spans="1:5">
      <c r="A31" s="4" t="s">
        <v>88</v>
      </c>
      <c r="B31" s="5" t="n">
        <v>-6750</v>
      </c>
      <c r="C31" s="5" t="n">
        <v>-5133</v>
      </c>
      <c r="D31" s="5" t="n">
        <v>9457</v>
      </c>
      <c r="E31" s="5" t="n">
        <v>-8434</v>
      </c>
    </row>
    <row r="32" spans="1:5">
      <c r="A32" s="4" t="s">
        <v>89</v>
      </c>
      <c r="B32" s="5" t="n">
        <v>-6750</v>
      </c>
      <c r="C32" s="5" t="n">
        <v>-5133</v>
      </c>
      <c r="D32" s="5" t="n">
        <v>9457</v>
      </c>
      <c r="E32" s="5" t="n">
        <v>-8434</v>
      </c>
    </row>
    <row r="33" spans="1:5">
      <c r="A33" s="4" t="s">
        <v>90</v>
      </c>
      <c r="B33" s="5" t="n">
        <v>1657</v>
      </c>
      <c r="C33" s="5" t="n">
        <v>2866</v>
      </c>
      <c r="D33" s="5" t="n">
        <v>-7369</v>
      </c>
      <c r="E33" s="5" t="n">
        <v>4475</v>
      </c>
    </row>
    <row r="34" spans="1:5">
      <c r="A34" s="4" t="s">
        <v>91</v>
      </c>
      <c r="B34" s="5" t="n">
        <v>-5093</v>
      </c>
      <c r="C34" s="5" t="n">
        <v>-2267</v>
      </c>
      <c r="D34" s="5" t="n">
        <v>2088</v>
      </c>
      <c r="E34" s="5" t="n">
        <v>-3959</v>
      </c>
    </row>
    <row r="35" spans="1:5">
      <c r="A35" s="4" t="s">
        <v>92</v>
      </c>
      <c r="B35" s="7" t="n">
        <v>29915</v>
      </c>
      <c r="C35" s="7" t="n">
        <v>41513</v>
      </c>
      <c r="D35" s="7" t="n">
        <v>94913</v>
      </c>
      <c r="E35" s="7" t="n">
        <v>19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2</v>
      </c>
      <c r="C2" s="2" t="s">
        <v>61</v>
      </c>
      <c r="D2" s="2" t="s">
        <v>22</v>
      </c>
      <c r="E2" s="2" t="s">
        <v>61</v>
      </c>
    </row>
    <row r="3" spans="1:5">
      <c r="A3" s="4" t="s">
        <v>71</v>
      </c>
      <c r="B3" s="7" t="n">
        <v>164108</v>
      </c>
      <c r="C3" s="7" t="n">
        <v>165072</v>
      </c>
      <c r="D3" s="7" t="n">
        <v>490224</v>
      </c>
      <c r="E3" s="7" t="n">
        <v>494654</v>
      </c>
    </row>
    <row r="4" spans="1:5">
      <c r="A4" s="4" t="s">
        <v>72</v>
      </c>
      <c r="B4" s="5" t="n">
        <v>6945</v>
      </c>
      <c r="C4" s="5" t="n">
        <v>7686</v>
      </c>
      <c r="D4" s="5" t="n">
        <v>20597</v>
      </c>
      <c r="E4" s="5" t="n">
        <v>20860</v>
      </c>
    </row>
    <row r="5" spans="1:5">
      <c r="A5" s="4" t="s">
        <v>73</v>
      </c>
      <c r="B5" s="5" t="n">
        <v>49093</v>
      </c>
      <c r="C5" s="5" t="n">
        <v>49760</v>
      </c>
      <c r="D5" s="5" t="n">
        <v>149065</v>
      </c>
      <c r="E5" s="5" t="n">
        <v>150349</v>
      </c>
    </row>
    <row r="6" spans="1:5">
      <c r="A6" s="4" t="s">
        <v>74</v>
      </c>
      <c r="B6" s="5" t="n">
        <v>13008</v>
      </c>
      <c r="C6" s="5" t="n">
        <v>12455</v>
      </c>
      <c r="D6" s="5" t="n">
        <v>39251</v>
      </c>
      <c r="E6" s="5" t="n">
        <v>43903</v>
      </c>
    </row>
    <row r="7" spans="1:5">
      <c r="A7" s="4" t="s">
        <v>94</v>
      </c>
    </row>
    <row r="8" spans="1:5">
      <c r="A8" s="4" t="s">
        <v>71</v>
      </c>
      <c r="B8" s="5" t="n">
        <v>1125</v>
      </c>
      <c r="C8" s="5" t="n">
        <v>1117</v>
      </c>
      <c r="D8" s="5" t="n">
        <v>3629</v>
      </c>
      <c r="E8" s="5" t="n">
        <v>3352</v>
      </c>
    </row>
    <row r="9" spans="1:5">
      <c r="A9" s="4" t="s">
        <v>72</v>
      </c>
      <c r="B9" s="5" t="n">
        <v>2161</v>
      </c>
      <c r="C9" s="5" t="n">
        <v>2380</v>
      </c>
      <c r="D9" s="5" t="n">
        <v>6662</v>
      </c>
      <c r="E9" s="5" t="n">
        <v>6426</v>
      </c>
    </row>
    <row r="10" spans="1:5">
      <c r="A10" s="4" t="s">
        <v>73</v>
      </c>
      <c r="B10" s="5" t="n">
        <v>10078</v>
      </c>
      <c r="C10" s="5" t="n">
        <v>9169</v>
      </c>
      <c r="D10" s="5" t="n">
        <v>31465</v>
      </c>
      <c r="E10" s="5" t="n">
        <v>28739</v>
      </c>
    </row>
    <row r="11" spans="1:5">
      <c r="A11" s="4" t="s">
        <v>74</v>
      </c>
      <c r="B11" s="7" t="n">
        <v>1505</v>
      </c>
      <c r="C11" s="7" t="n">
        <v>1469</v>
      </c>
      <c r="D11" s="7" t="n">
        <v>4777</v>
      </c>
      <c r="E11" s="7" t="n">
        <v>45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2</v>
      </c>
      <c r="C2" s="2" t="s">
        <v>61</v>
      </c>
    </row>
    <row r="3" spans="1:3">
      <c r="A3" s="3" t="s">
        <v>96</v>
      </c>
    </row>
    <row r="4" spans="1:3">
      <c r="A4" s="4" t="s">
        <v>84</v>
      </c>
      <c r="B4" s="7" t="n">
        <v>91924</v>
      </c>
      <c r="C4" s="7" t="n">
        <v>22831</v>
      </c>
    </row>
    <row r="5" spans="1:3">
      <c r="A5" s="3" t="s">
        <v>97</v>
      </c>
    </row>
    <row r="6" spans="1:3">
      <c r="A6" s="4" t="s">
        <v>75</v>
      </c>
      <c r="B6" s="5" t="n">
        <v>60699</v>
      </c>
      <c r="C6" s="5" t="n">
        <v>55357</v>
      </c>
    </row>
    <row r="7" spans="1:3">
      <c r="A7" s="4" t="s">
        <v>98</v>
      </c>
      <c r="B7" s="5" t="n">
        <v>1977</v>
      </c>
      <c r="C7" s="5" t="n">
        <v>0</v>
      </c>
    </row>
    <row r="8" spans="1:3">
      <c r="A8" s="4" t="s">
        <v>81</v>
      </c>
      <c r="B8" s="5" t="n">
        <v>0</v>
      </c>
      <c r="C8" s="5" t="n">
        <v>65218</v>
      </c>
    </row>
    <row r="9" spans="1:3">
      <c r="A9" s="4" t="s">
        <v>99</v>
      </c>
      <c r="B9" s="5" t="n">
        <v>10795</v>
      </c>
      <c r="C9" s="5" t="n">
        <v>5340</v>
      </c>
    </row>
    <row r="10" spans="1:3">
      <c r="A10" s="4" t="s">
        <v>100</v>
      </c>
      <c r="B10" s="5" t="n">
        <v>2956</v>
      </c>
      <c r="C10" s="5" t="n">
        <v>2357</v>
      </c>
    </row>
    <row r="11" spans="1:3">
      <c r="A11" s="4" t="s">
        <v>101</v>
      </c>
      <c r="B11" s="5" t="n">
        <v>0</v>
      </c>
      <c r="C11" s="5" t="n">
        <v>7569</v>
      </c>
    </row>
    <row r="12" spans="1:3">
      <c r="A12" s="4" t="s">
        <v>76</v>
      </c>
      <c r="B12" s="5" t="n">
        <v>1419</v>
      </c>
      <c r="C12" s="5" t="n">
        <v>3026</v>
      </c>
    </row>
    <row r="13" spans="1:3">
      <c r="A13" s="3" t="s">
        <v>102</v>
      </c>
    </row>
    <row r="14" spans="1:3">
      <c r="A14" s="4" t="s">
        <v>103</v>
      </c>
      <c r="B14" s="5" t="n">
        <v>148</v>
      </c>
      <c r="C14" s="5" t="n">
        <v>-11414</v>
      </c>
    </row>
    <row r="15" spans="1:3">
      <c r="A15" s="4" t="s">
        <v>28</v>
      </c>
      <c r="B15" s="5" t="n">
        <v>-753</v>
      </c>
      <c r="C15" s="5" t="n">
        <v>-390</v>
      </c>
    </row>
    <row r="16" spans="1:3">
      <c r="A16" s="4" t="s">
        <v>104</v>
      </c>
      <c r="B16" s="5" t="n">
        <v>-16978</v>
      </c>
      <c r="C16" s="5" t="n">
        <v>-6079</v>
      </c>
    </row>
    <row r="17" spans="1:3">
      <c r="A17" s="4" t="s">
        <v>38</v>
      </c>
      <c r="B17" s="5" t="n">
        <v>-3173</v>
      </c>
      <c r="C17" s="5" t="n">
        <v>-1186</v>
      </c>
    </row>
    <row r="18" spans="1:3">
      <c r="A18" s="4" t="s">
        <v>105</v>
      </c>
      <c r="B18" s="5" t="n">
        <v>-10007</v>
      </c>
      <c r="C18" s="5" t="n">
        <v>3191</v>
      </c>
    </row>
    <row r="19" spans="1:3">
      <c r="A19" s="4" t="s">
        <v>106</v>
      </c>
      <c r="B19" s="5" t="n">
        <v>6903</v>
      </c>
      <c r="C19" s="5" t="n">
        <v>1540</v>
      </c>
    </row>
    <row r="20" spans="1:3">
      <c r="A20" s="4" t="s">
        <v>107</v>
      </c>
      <c r="B20" s="5" t="n">
        <v>145910</v>
      </c>
      <c r="C20" s="5" t="n">
        <v>147360</v>
      </c>
    </row>
    <row r="21" spans="1:3">
      <c r="A21" s="3" t="s">
        <v>108</v>
      </c>
    </row>
    <row r="22" spans="1:3">
      <c r="A22" s="4" t="s">
        <v>109</v>
      </c>
      <c r="B22" s="5" t="n">
        <v>-112722</v>
      </c>
      <c r="C22" s="5" t="n">
        <v>-56867</v>
      </c>
    </row>
    <row r="23" spans="1:3">
      <c r="A23" s="4" t="s">
        <v>110</v>
      </c>
      <c r="B23" s="5" t="n">
        <v>130093</v>
      </c>
      <c r="C23" s="5" t="n">
        <v>26926</v>
      </c>
    </row>
    <row r="24" spans="1:3">
      <c r="A24" s="4" t="s">
        <v>76</v>
      </c>
      <c r="B24" s="5" t="n">
        <v>-2820</v>
      </c>
      <c r="C24" s="5" t="n">
        <v>-2556</v>
      </c>
    </row>
    <row r="25" spans="1:3">
      <c r="A25" s="4" t="s">
        <v>111</v>
      </c>
      <c r="B25" s="5" t="n">
        <v>14551</v>
      </c>
      <c r="C25" s="5" t="n">
        <v>-32497</v>
      </c>
    </row>
    <row r="26" spans="1:3">
      <c r="A26" s="3" t="s">
        <v>112</v>
      </c>
    </row>
    <row r="27" spans="1:3">
      <c r="A27" s="4" t="s">
        <v>113</v>
      </c>
      <c r="B27" s="5" t="n">
        <v>18396</v>
      </c>
      <c r="C27" s="5" t="n">
        <v>-28281</v>
      </c>
    </row>
    <row r="28" spans="1:3">
      <c r="A28" s="4" t="s">
        <v>114</v>
      </c>
      <c r="B28" s="5" t="n">
        <v>-39000</v>
      </c>
      <c r="C28" s="5" t="n">
        <v>-39000</v>
      </c>
    </row>
    <row r="29" spans="1:3">
      <c r="A29" s="4" t="s">
        <v>115</v>
      </c>
      <c r="B29" s="5" t="n">
        <v>0</v>
      </c>
      <c r="C29" s="5" t="n">
        <v>-50308</v>
      </c>
    </row>
    <row r="30" spans="1:3">
      <c r="A30" s="4" t="s">
        <v>116</v>
      </c>
      <c r="B30" s="5" t="n">
        <v>-9750</v>
      </c>
      <c r="C30" s="5" t="n">
        <v>-25455</v>
      </c>
    </row>
    <row r="31" spans="1:3">
      <c r="A31" s="4" t="s">
        <v>117</v>
      </c>
      <c r="B31" s="5" t="n">
        <v>-106702</v>
      </c>
      <c r="C31" s="5" t="n">
        <v>0</v>
      </c>
    </row>
    <row r="32" spans="1:3">
      <c r="A32" s="4" t="s">
        <v>76</v>
      </c>
      <c r="B32" s="5" t="n">
        <v>-1527</v>
      </c>
      <c r="C32" s="5" t="n">
        <v>-1521</v>
      </c>
    </row>
    <row r="33" spans="1:3">
      <c r="A33" s="4" t="s">
        <v>118</v>
      </c>
      <c r="B33" s="5" t="n">
        <v>-48485</v>
      </c>
      <c r="C33" s="5" t="n">
        <v>-111097</v>
      </c>
    </row>
    <row r="34" spans="1:3">
      <c r="A34" s="4" t="s">
        <v>119</v>
      </c>
      <c r="B34" s="5" t="n">
        <v>111976</v>
      </c>
      <c r="C34" s="5" t="n">
        <v>3766</v>
      </c>
    </row>
    <row r="35" spans="1:3">
      <c r="A35" s="4" t="s">
        <v>120</v>
      </c>
      <c r="B35" s="5" t="n">
        <v>163</v>
      </c>
      <c r="C35" s="5" t="n">
        <v>-114</v>
      </c>
    </row>
    <row r="36" spans="1:3">
      <c r="A36" s="4" t="s">
        <v>121</v>
      </c>
      <c r="B36" s="5" t="n">
        <v>88953</v>
      </c>
      <c r="C36" s="5" t="n">
        <v>83743</v>
      </c>
    </row>
    <row r="37" spans="1:3">
      <c r="A37" s="4" t="s">
        <v>122</v>
      </c>
      <c r="B37" s="5" t="n">
        <v>201092</v>
      </c>
      <c r="C37" s="5" t="n">
        <v>87395</v>
      </c>
    </row>
    <row r="38" spans="1:3">
      <c r="A38" s="3" t="s">
        <v>123</v>
      </c>
    </row>
    <row r="39" spans="1:3">
      <c r="A39" s="4" t="s">
        <v>124</v>
      </c>
      <c r="B39" s="5" t="n">
        <v>91855</v>
      </c>
      <c r="C39" s="5" t="n">
        <v>77801</v>
      </c>
    </row>
    <row r="40" spans="1:3">
      <c r="A40" s="4" t="s">
        <v>125</v>
      </c>
      <c r="B40" s="5" t="n">
        <v>-8079</v>
      </c>
      <c r="C40" s="5" t="n">
        <v>-1925</v>
      </c>
    </row>
    <row r="41" spans="1:3">
      <c r="A41" s="4" t="s">
        <v>126</v>
      </c>
      <c r="B41" s="5" t="n">
        <v>74084</v>
      </c>
      <c r="C41" s="5" t="n">
        <v>0</v>
      </c>
    </row>
    <row r="42" spans="1:3">
      <c r="A42" s="4" t="s">
        <v>127</v>
      </c>
      <c r="B42" s="5" t="n">
        <v>6335</v>
      </c>
      <c r="C42" s="5" t="n">
        <v>0</v>
      </c>
    </row>
    <row r="43" spans="1:3">
      <c r="A43" s="4" t="s">
        <v>128</v>
      </c>
    </row>
    <row r="44" spans="1:3">
      <c r="A44" s="3" t="s">
        <v>123</v>
      </c>
    </row>
    <row r="45" spans="1:3">
      <c r="A45" s="4" t="s">
        <v>129</v>
      </c>
      <c r="B45" s="5" t="n">
        <v>18858</v>
      </c>
      <c r="C45" s="5" t="n">
        <v>18649</v>
      </c>
    </row>
    <row r="46" spans="1:3">
      <c r="A46" s="4" t="s">
        <v>130</v>
      </c>
    </row>
    <row r="47" spans="1:3">
      <c r="A47" s="3" t="s">
        <v>112</v>
      </c>
    </row>
    <row r="48" spans="1:3">
      <c r="A48" s="4" t="s">
        <v>131</v>
      </c>
      <c r="B48" s="5" t="n">
        <v>0</v>
      </c>
      <c r="C48" s="5" t="n">
        <v>496355</v>
      </c>
    </row>
    <row r="49" spans="1:3">
      <c r="A49" s="4" t="s">
        <v>132</v>
      </c>
    </row>
    <row r="50" spans="1:3">
      <c r="A50" s="3" t="s">
        <v>112</v>
      </c>
    </row>
    <row r="51" spans="1:3">
      <c r="A51" s="4" t="s">
        <v>133</v>
      </c>
      <c r="B51" s="5" t="n">
        <v>0</v>
      </c>
      <c r="C51" s="5" t="n">
        <v>-685000</v>
      </c>
    </row>
    <row r="52" spans="1:3">
      <c r="A52" s="4" t="s">
        <v>134</v>
      </c>
    </row>
    <row r="53" spans="1:3">
      <c r="A53" s="3" t="s">
        <v>112</v>
      </c>
    </row>
    <row r="54" spans="1:3">
      <c r="A54" s="4" t="s">
        <v>133</v>
      </c>
      <c r="B54" s="5" t="n">
        <v>0</v>
      </c>
      <c r="C54" s="5" t="n">
        <v>-100190</v>
      </c>
    </row>
    <row r="55" spans="1:3">
      <c r="A55" s="4" t="s">
        <v>135</v>
      </c>
    </row>
    <row r="56" spans="1:3">
      <c r="A56" s="3" t="s">
        <v>112</v>
      </c>
    </row>
    <row r="57" spans="1:3">
      <c r="A57" s="4" t="s">
        <v>136</v>
      </c>
      <c r="B57" s="5" t="n">
        <v>0</v>
      </c>
      <c r="C57" s="5" t="n">
        <v>-13000</v>
      </c>
    </row>
    <row r="58" spans="1:3">
      <c r="A58" s="4" t="s">
        <v>137</v>
      </c>
    </row>
    <row r="59" spans="1:3">
      <c r="A59" s="3" t="s">
        <v>112</v>
      </c>
    </row>
    <row r="60" spans="1:3">
      <c r="A60" s="4" t="s">
        <v>136</v>
      </c>
      <c r="B60" s="5" t="n">
        <v>84000</v>
      </c>
      <c r="C60" s="5" t="n">
        <v>13000</v>
      </c>
    </row>
    <row r="61" spans="1:3">
      <c r="A61" s="4" t="s">
        <v>138</v>
      </c>
    </row>
    <row r="62" spans="1:3">
      <c r="A62" s="3" t="s">
        <v>112</v>
      </c>
    </row>
    <row r="63" spans="1:3">
      <c r="A63" s="4" t="s">
        <v>133</v>
      </c>
      <c r="B63" s="5" t="n">
        <v>0</v>
      </c>
      <c r="C63" s="5" t="n">
        <v>-878161</v>
      </c>
    </row>
    <row r="64" spans="1:3">
      <c r="A64" s="4" t="s">
        <v>139</v>
      </c>
    </row>
    <row r="65" spans="1:3">
      <c r="A65" s="3" t="s">
        <v>112</v>
      </c>
    </row>
    <row r="66" spans="1:3">
      <c r="A66" s="4" t="s">
        <v>140</v>
      </c>
      <c r="B66" s="5" t="n">
        <v>79800</v>
      </c>
      <c r="C66" s="5" t="n">
        <v>1219115</v>
      </c>
    </row>
    <row r="67" spans="1:3">
      <c r="A67" s="4" t="s">
        <v>141</v>
      </c>
    </row>
    <row r="68" spans="1:3">
      <c r="A68" s="3" t="s">
        <v>112</v>
      </c>
    </row>
    <row r="69" spans="1:3">
      <c r="A69" s="4" t="s">
        <v>133</v>
      </c>
      <c r="B69" s="5" t="n">
        <v>-67206</v>
      </c>
      <c r="C69" s="5" t="n">
        <v>-18651</v>
      </c>
    </row>
    <row r="70" spans="1:3">
      <c r="A70" s="4" t="s">
        <v>142</v>
      </c>
    </row>
    <row r="71" spans="1:3">
      <c r="A71" s="3" t="s">
        <v>112</v>
      </c>
    </row>
    <row r="72" spans="1:3">
      <c r="A72" s="4" t="s">
        <v>143</v>
      </c>
      <c r="B72" s="7" t="n">
        <v>-6496</v>
      </c>
      <c r="C7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2</v>
      </c>
    </row>
    <row r="3" spans="1:2">
      <c r="A3" s="4" t="s">
        <v>151</v>
      </c>
    </row>
    <row r="4" spans="1:2">
      <c r="A4" s="3" t="s">
        <v>152</v>
      </c>
    </row>
    <row r="5" spans="1:2">
      <c r="A5" s="4" t="s">
        <v>150</v>
      </c>
      <c r="B5"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5:27Z</dcterms:created>
  <dcterms:modified xmlns:dcterms="http://purl.org/dc/terms/" xmlns:xsi="http://www.w3.org/2001/XMLSchema-instance" xsi:type="dcterms:W3CDTF">2018-08-08T16:15:27Z</dcterms:modified>
</cp:coreProperties>
</file>